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 Of Credit Risk An" sheetId="8" state="visible" r:id="rId8"/>
    <sheet xmlns:r="http://schemas.openxmlformats.org/officeDocument/2006/relationships" name="Investment And Note Receivable" sheetId="9" state="visible" r:id="rId9"/>
    <sheet xmlns:r="http://schemas.openxmlformats.org/officeDocument/2006/relationships" name="Notes Payable" sheetId="10" state="visible" r:id="rId10"/>
    <sheet xmlns:r="http://schemas.openxmlformats.org/officeDocument/2006/relationships" name="Notes And Loans Payable To Rela" sheetId="11" state="visible" r:id="rId11"/>
    <sheet xmlns:r="http://schemas.openxmlformats.org/officeDocument/2006/relationships" name="Commitments And Contingencies" sheetId="12" state="visible" r:id="rId12"/>
    <sheet xmlns:r="http://schemas.openxmlformats.org/officeDocument/2006/relationships" name="Stock Transactions" sheetId="13" state="visible" r:id="rId13"/>
    <sheet xmlns:r="http://schemas.openxmlformats.org/officeDocument/2006/relationships" name="Income Taxe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Concentration Of Credit Risk 17" sheetId="17" state="visible" r:id="rId17"/>
    <sheet xmlns:r="http://schemas.openxmlformats.org/officeDocument/2006/relationships" name="Commitments And Contingencies (" sheetId="18" state="visible" r:id="rId18"/>
    <sheet xmlns:r="http://schemas.openxmlformats.org/officeDocument/2006/relationships" name="Stock Transactions (Tables)" sheetId="19" state="visible" r:id="rId19"/>
    <sheet xmlns:r="http://schemas.openxmlformats.org/officeDocument/2006/relationships" name="Income Taxes (Tabl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Concentration Of Credit Risk 28" sheetId="28" state="visible" r:id="rId28"/>
    <sheet xmlns:r="http://schemas.openxmlformats.org/officeDocument/2006/relationships" name="Concentration Of Credit Risk 29" sheetId="29" state="visible" r:id="rId29"/>
    <sheet xmlns:r="http://schemas.openxmlformats.org/officeDocument/2006/relationships" name="Commitments And Contingencies30" sheetId="30" state="visible" r:id="rId30"/>
    <sheet xmlns:r="http://schemas.openxmlformats.org/officeDocument/2006/relationships" name="Stock Transactions (Schedule Of" sheetId="31" state="visible" r:id="rId31"/>
    <sheet xmlns:r="http://schemas.openxmlformats.org/officeDocument/2006/relationships" name="Stock Transactions (Schedule 32" sheetId="32" state="visible" r:id="rId32"/>
    <sheet xmlns:r="http://schemas.openxmlformats.org/officeDocument/2006/relationships" name="Income Taxes (Schedule Of Incom" sheetId="33" state="visible" r:id="rId33"/>
    <sheet xmlns:r="http://schemas.openxmlformats.org/officeDocument/2006/relationships" name="Income Taxes (Schedule Of Recon" sheetId="34" state="visible" r:id="rId34"/>
    <sheet xmlns:r="http://schemas.openxmlformats.org/officeDocument/2006/relationships" name="Income Taxes (Schedule Of Defer" sheetId="35" state="visible" r:id="rId35"/>
    <sheet xmlns:r="http://schemas.openxmlformats.org/officeDocument/2006/relationships" name="Organization And Summary Of S36" sheetId="36" state="visible" r:id="rId36"/>
    <sheet xmlns:r="http://schemas.openxmlformats.org/officeDocument/2006/relationships" name="Concentrations Of Credit Risk A" sheetId="37" state="visible" r:id="rId37"/>
    <sheet xmlns:r="http://schemas.openxmlformats.org/officeDocument/2006/relationships" name="Investment And Note Receivable " sheetId="38" state="visible" r:id="rId38"/>
    <sheet xmlns:r="http://schemas.openxmlformats.org/officeDocument/2006/relationships" name="Notes Payable (Narrative) (Deta" sheetId="39" state="visible" r:id="rId39"/>
    <sheet xmlns:r="http://schemas.openxmlformats.org/officeDocument/2006/relationships" name="Notes And Loans Payable To Re40" sheetId="40" state="visible" r:id="rId40"/>
    <sheet xmlns:r="http://schemas.openxmlformats.org/officeDocument/2006/relationships" name="Notes And Loans Payable To Re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Stock Transactions (Warrants) (" sheetId="47" state="visible" r:id="rId47"/>
    <sheet xmlns:r="http://schemas.openxmlformats.org/officeDocument/2006/relationships" name="Stock Transactions (Options) (N" sheetId="48" state="visible" r:id="rId48"/>
    <sheet xmlns:r="http://schemas.openxmlformats.org/officeDocument/2006/relationships" name="Stock Transactions (Stock Purch" sheetId="49" state="visible" r:id="rId49"/>
    <sheet xmlns:r="http://schemas.openxmlformats.org/officeDocument/2006/relationships" name="Stock Transactions (Adoption Of" sheetId="50" state="visible" r:id="rId50"/>
    <sheet xmlns:r="http://schemas.openxmlformats.org/officeDocument/2006/relationships" name="Income Taxes (Narrative) (Detai" sheetId="51" state="visible" r:id="rId51"/>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7</t>
  </si>
  <si>
    <t>Mar. 21, 2018</t>
  </si>
  <si>
    <t>Document And Entity Information</t>
  </si>
  <si>
    <t>Entity Registrant Name</t>
  </si>
  <si>
    <t>CAPSTONE COMPAN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Inventory</t>
  </si>
  <si>
    <t>Prepaid expenses</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Note receivable</t>
  </si>
  <si>
    <t xml:space="preserve"> </t>
  </si>
  <si>
    <t>Goodwill</t>
  </si>
  <si>
    <t>Total Other Non-current Assets</t>
  </si>
  <si>
    <t>Total Assets</t>
  </si>
  <si>
    <t>Current Liabilities:</t>
  </si>
  <si>
    <t>Accounts payable and accrued liabilities</t>
  </si>
  <si>
    <t>Income tax payable</t>
  </si>
  <si>
    <t>Notes and loans payable to related parties</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7,046,364 and 48,132,664 shares</t>
  </si>
  <si>
    <t>Additional paid-in capital</t>
  </si>
  <si>
    <t>Accumulated deficit</t>
  </si>
  <si>
    <t>Total Stockholders' Equity</t>
  </si>
  <si>
    <t>Total Liabilities and Stockholders' Equity</t>
  </si>
  <si>
    <t>Preferred Stock, Series A [Member]</t>
  </si>
  <si>
    <t>Preferred Stock, Series B-1 [Member]</t>
  </si>
  <si>
    <t>Preferred Stock, Series C [Member]</t>
  </si>
  <si>
    <t>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solidated Statements Of Income - USD ($)</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t>
  </si>
  <si>
    <t>Other Income (Expense):</t>
  </si>
  <si>
    <t>Interest income</t>
  </si>
  <si>
    <t>Interest expense</t>
  </si>
  <si>
    <t>Total Other (Expense)</t>
  </si>
  <si>
    <t>Income Before Tax Provision</t>
  </si>
  <si>
    <t>Provision for Income Tax</t>
  </si>
  <si>
    <t>Net Income</t>
  </si>
  <si>
    <t>Net Income per Common Share</t>
  </si>
  <si>
    <t>Basic</t>
  </si>
  <si>
    <t>Diluted</t>
  </si>
  <si>
    <t>Weighted Average Shares Outstanding</t>
  </si>
  <si>
    <t>Consolidated Statements Of Stockholders' Equity - USD ($)</t>
  </si>
  <si>
    <t>Preferred Stock, Series B [Member]</t>
  </si>
  <si>
    <t>Common Stock [Member]</t>
  </si>
  <si>
    <t>Additional Paid-In Capital [Member]</t>
  </si>
  <si>
    <t>Accumulated Deficit [Member]</t>
  </si>
  <si>
    <t>Total</t>
  </si>
  <si>
    <t>Balance, amount at Dec. 31, 2015</t>
  </si>
  <si>
    <t>Balance, value at Dec. 31, 2015</t>
  </si>
  <si>
    <t>Stock options for compensation</t>
  </si>
  <si>
    <t>Balance, amount at Dec. 31, 2016</t>
  </si>
  <si>
    <t>Balance, value at Dec. 31, 2016</t>
  </si>
  <si>
    <t>Repurchase of shares from Involve L.L.C., shares</t>
  </si>
  <si>
    <t>Repurchase of shares from Involve L.L.C., value</t>
  </si>
  <si>
    <t>Shares issued to payoff working capital loan and exercise of warrants, shares</t>
  </si>
  <si>
    <t>Shares issued to payoff working capital loan and exercise of warrants, value</t>
  </si>
  <si>
    <t>Balance, amount at Dec. 31, 2017</t>
  </si>
  <si>
    <t>Balance, value at Dec. 31, 2017</t>
  </si>
  <si>
    <t>Consolidated Statements Of Cash Flows - USD ($)</t>
  </si>
  <si>
    <t>CASH FLOWS FROM OPERATING ACTIVITIES:</t>
  </si>
  <si>
    <t>Net income</t>
  </si>
  <si>
    <t>Adjustments necessary to reconcile net income to net cash provided by (used in) operating activities:</t>
  </si>
  <si>
    <t>Depreciation and amortization</t>
  </si>
  <si>
    <t>Accrued interest on note receivable</t>
  </si>
  <si>
    <t>Stock based compensation expense</t>
  </si>
  <si>
    <t>Provision for deferred income tax</t>
  </si>
  <si>
    <t>Increase (decrease) in accrued sales allowance</t>
  </si>
  <si>
    <t>Decrease in accounts receivable</t>
  </si>
  <si>
    <t>(Increase) decrease in inventory</t>
  </si>
  <si>
    <t>Decrease in prepaid expenses</t>
  </si>
  <si>
    <t>(Increase) in other assets</t>
  </si>
  <si>
    <t>Increase in accounts payable and accrued liabilities</t>
  </si>
  <si>
    <t>Increase (decrease) in accrued income tax payable</t>
  </si>
  <si>
    <t>Increase (decrease) in accrued interest on notes payable</t>
  </si>
  <si>
    <t>Net cash provided by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Warrants issued</t>
  </si>
  <si>
    <t>Proceeds from notes and loans payable to related parties</t>
  </si>
  <si>
    <t>Repayments of notes and loans payable to related parties</t>
  </si>
  <si>
    <t>Net cash (used in) financing activities</t>
  </si>
  <si>
    <t>Net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Non-cash financing activities:</t>
  </si>
  <si>
    <t>Sale of Investment for Note receivable</t>
  </si>
  <si>
    <t>Shares issued in satisfaction of loan payable to related party</t>
  </si>
  <si>
    <t>Note receivable used to repurchase shares from Involve L.L.C.</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is summary of accounting policies for Capstone
Companies, Inc. ("CAPC" or the "Company"),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Capstone Companies, Inc. is headquartered in Deerfield
Beach, Florida. Reverse Stock Split On May 24, 2016, the Company's Board of Directors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shares of common stock, options, warrants and per share amounts for
2016 have been retroactively adjusted to reflect this reverse stock split.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 The Company's products are typically manufactured
in China by contract manufacturing companie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both December 31, 2017 and 2016, accounts receivable serves as collateral for the Company's
note payable.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7 and 2016, management
has determined that accounts receivable are fully collectible. As such, management has not recorded an allowance for doubtful
accounts. The following table summarizes the components of
Accounts Receivable, net:
December 31, December 31,
2017 2016
Trade Accounts Receivables at year end $ 4,561,782 $ 5,649,971
Reserve for estimated marketing allowances, cash discounts and other incentives (194,061 ) (1,200,792 )
Total Accounts Receivable, net $ 4,367,721 $ 4,449,179 The following table summarizes the changes
in the Company's reserve for marketing allowances, cash discounts and other incentives which is included in net accounts receivable:
December 31, December 31,
2017 2016
Balance at beginning of the year $ (1,200,792 ) $ (673,290 )
Accrued allowances (921,833 ) (3,047,518 )
Reversal of prior year accrued allowances 58,867 94,203
Expenditures 1,869,697 2,425,813
Balance at year-end $ (194,061 ) $ (1,200,792 ) Marketing allowances include the cost of underwriting
an in store instant rebate coupon or a target markdown allowance on a specific product. Cash discounts represent discounts offered
to the retailer off outstanding accounts receivable in order to initiate early payment. Inventory The Company's inventory, which consists of finished
LED lighting products for resale by Capstone, are recorded at the lower of cost (first-in, first-out) or net realizable value.
The Company writes down its inventory balances for estimates of excess and obsolete amounts. The Company reduces inventory on
hand to its net realizable value on an item-by-item basis when it is apparent that the expected realizable value of a specific
inventory item falls below its original cost. Management regularly reviews the Company's investment in inventories for such declines
in value. The write-downs are recognized as a component of cost of sales. During the fiscal year 2017 and 2016, inventory written
down was $84,576 and $44,784, respectively. As of December 31, 2017, and 2016, respectively, the inventory was valued at $140,634
and $366,330. Prepaid Expenses The Company's prepaid expenses consist primarily
of deposits on inventory purchases for future orders as well as prepaid advertising. As of December 31, 2016, the Company
had $186,019, in prepaid advertising credits included in prepaid expenses on the consolidated balance sheet. Such amounts were
written off during 2017. 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7 or 2016.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80,940
and $63,678 for the years ended December 31, 2017 and 2016, respectively.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1,936,020
recorded in connection with the Capstone acquisition, were tested for impairment during the fourth quarter, 2017, and we determined
that no adjustment for impairment was necessary. Net Income Per Common Share Basic earnings per common share were computed
by dividing net income by the weighted average number of shares of common stock outstanding as of December 31, 2017 and 2016.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December 31,2016, the total number of potentially dilutive common stock equivalents excluded from the
diluted earnings per share calculation was 5,182,226. Basic weighted average shares outstanding
is reconciled to diluted weighted shares outstanding as follows:
December 31, 2017 December 31, 2016
Basic weighted average shares outstanding 48,132,664
Dilutive warrants - 209,366
Dilutive options 181,154 -
Diluted weighted average shares outstanding 47,188,450 48,342,030 Principles of Consolidation The consolidated financial statements for the
years ended December 31, 2017 and 2016 include the accounts of the parent entity and its wholly-owned subsidiaries CLT, Capstone
and CIHK. All significant intra-entity transactions and balances have been eliminated in consolidation. Fair Value of Financial Instruments The carrying value of the Company's financial
instruments, including cash, accounts receivable and accounts payable at December 31, 2017 and 2016 approximates their fair values
due to the short-term nature of these financial instruments. The carrying value of the Company's notes payable approximate their
fair value based on market rates for similar loans. The fair value hierarchy under U.S. GAAP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7 For the Year Ended December 31, 2016
Capstone Brand License Brands Total Consolidated Capstone Brand License Brands Total Consolidated
Lighting Products- U.S. $ 3,815,342 $ 31,125,297 $ 34,940,639 $ 18,355,820 $ 9,863,387 $ 28,219,207
Lighting Products-International 1,361,256 450,918 1,812,174 2,148,721 262,440 2,411,161
Total Revenue $ 5,176,598 $ 31,576,215 $ 36,752,813 $ 20,504,541 $ 10,125,827 $ 30,630,368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7 and 2016,
Capstone determined that $58,867 and $94,203, respectively of previously accrued allowances were no longer required. The reduction
of accrued allowances is included in net revenues for the years ended December 31, 2017 and 2016. 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7 and 2016 balance sheets:
December 31, December 31,
2017 2016
Balance at the beginning of the year $ 294,122 $ 30,067
Amount accrued 940,291 854,754
Amount expensed (906,134 ) (590,699 )
Balance at year-end $ 328,279 $ 294,122 Advertising and Promotion Advertising and promotion costs, including advertising,
public relations, and trade show expenses, are expensed as incurred and included in sales and marketing expenses. Advertising
and promotion expense was $181,436 and $149,938 for the years ended December 31, 2017 and 2016, respectively. Research and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For the year ended December 31, 2017 and 2016, research
and development expenses were $376,981 and $326,820,
Shipping and Handling The Company's shipping and handling costs are
included in sales and marketing expenses and are recognized as an expense during the period in which they are incurred and amounted
to $78,531 and $140,118 for the years ended December 31, 2017 and 2016, respectively. Accounts Payable and Accrued Liabilities Accounts payable and accrued liabilities contained
in the accompanying consolidated balance sheets include accruals for estimated amounts of credits to be issued in future years
for potential warranty claims and various other expenses which amounted to $600,622 and $428,511 as of December 31, 2017 and 2016. The following table summarizes the components of
accounts payable and accrued liabilities at December 31, 2017 and 2016, respectively:
December 31, December 31,
2017 2016
Accounts payable $ 2,132,894 $ 2,249,699
Accrued warranty reserve 328,279 294,122
Accrued compensation, benefits, commissions and other expenses 272,343 134,389
Total accrued liabilities 600,622 428,511
Total $ 2,733,516 $ 2,678,210 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Refer to Note 8 for additional information on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for the years ended December
31, 2017 and 2016 totaled $95,469 and $67,057, respectively.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 Recent Accounting Standards In May 2014, the FASB issued
Accounting Standards Update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The ASC 606 establishes a principles-based approach
for accounting for revenue arising from contracts with customers and supersedes existing revenue recognition guidance. The ASC
606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has substantially completed its study
on the impact that implementing this standard will have on its consolidated financial statements, related disclosures and our
internal control over financial reporting as well as whether the effect will be material to our revenue. Based on the results
of our study to date, the standard will not be material to our revenue at adoption. Changes will need to be made to our current
internal control over financial reporting processes to ensure all contracts are reviewed for each of the five revenue recognition
steps. Additionally, the Company's revenue disclosures will change in fiscal 2018 and beyond. The new disclosures
will require more granularity into our sources of revenue, as well as the assumptions about recognition timing, and include our
selection of certain practical expedients and policy elections. We will use the modified retrospective approach upon adoption
of this guidance effective January 1, 2018. We hav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will update certain disclosures, as applicable,
included in our consolidated financial statements to meet the requirements of the new guidance. We do not expect the adoption of ASC 606 will have
any impact on our operating cash flow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is not expected to have a material effect on the Company's consolidated financial statements. In January 2017, the FASB issued ASU 2017-04,
Simplifying the Test for Goodwill Impairment, In May 2017, the FASB issued ASU No. 2017-09,
"Compensation – Stock Compensation (Topic 718)
– Scope of Modification Accounting" 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Under ASU 2016-09 the Company can elect a policy to
account for forfeitures as they occur rather than on an estimated basis. The adoption of ASU 2016-09 did not have a material effect
on the Company's consolidated financial statements, related disclosures and ongoing financial repor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Reclassifications Certain reclassifications have been made to the
2016 consolidated financial statements to conform to the 2017 presentation. Total stockholders' equity and net income are unchanged
due to these reclassifications.</t>
  </si>
  <si>
    <t>Concentration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considers all highly liquid debt instruments
purchased with an original maturity of three months or less to be cash equivalents, to the extent the funds are not being held
for investment purposes. The Company at times has cash and cash equivalents
with its financial institution in excess of Federal Deposit Insurance Corporation ("FIDC") insurance limits. The Company places
its cash and cash equivalents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These various anticipated
allowances are accrued for but would be deducted from open invoices by the customer. Major Customers The Company had two customers who comprised 57%
and 42% of net revenue during the year ended December 31, 2017, and 64% and 35% of net revenue during the year ended December
31, 2016. The loss of these customers would adversely impact the business of the Company. For the years ended December 31, 2017 and 2016, approximately
5% and 8% respectively, of the Company's net revenue resulted from international sales. Major Customers
Gross Revenue % Gross Accounts Receivable
Year Ended December 31, Year Ended December 31, Year Ended December 31,
2017 2016 2017 2016
Customer A 57 % 64 % $ 2,259,769 $ 3,760,755
Customer B 42 % 35 % 2,268,426 1,823,785
Total 99 % 99 % $ 4,528,195 $ 5,584,540 Major Vendors The Company had two vendors from which it purchased
87% and 11% of merchandise sold during the year ended December 31, 2017, and 88% and 7% of merchandise sold during the year ended
December 31, 2016. The loss of this supplier could adversely impact the business of the Company. As of December 31, 2017 and 2016, approximately
77% and 87%, respectively, of accounts payable were due to the two vendors.
Purchases % Accounts Payable
Year Ended December 31, Year Ended December 31, Year Ended December 31,
2017 2016 2017 2016
Vendor A 87 % 88 % $ 922,310 $ 1,507,671
Vendor B 11 % 7 % 768,164 545,066
Total 98 % 95 % $ 1,690,474 $ 2,052,737 </t>
  </si>
  <si>
    <t>Investment And Note Receivable</t>
  </si>
  <si>
    <t>Equity Method Investments and Joint Ventures [Abstract]</t>
  </si>
  <si>
    <t>Investment and Note Receivable</t>
  </si>
  <si>
    <t>NOTE 3 - INVESTMENT AND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On June 8, 2016, the Board of Directors approved
a Resolution to accept an offer from AC Kinetics to sell the Company 100 shares of AC Kinetics Series A Preferred Stock. For consideration,
the Company received a note in the face amount of $1,500,000 that would be immediately paid to the Company on completion and funding
of a Securities Purchase Agreement with a national company to purchase AC Kinetics. The note wa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The options also had termination dates being the
earlier of the 12-month anniversary of the first option exercise date or 36 months from the agreement effective date. The
agreement was signed June 27, 2016 and the options would have expired on June 27, 2019. On June 27, 2016 in assessing the fair value of
the note, management had to first consider the probability of the Securities Purchase Agreement between AC Kinetics and a national
company being finalized. The completion of the Securities Purchase Agreement involved the development, testing and marketing of
technologically advanced motor-control software which was still in its development stages. Payment of the note was also subject
to a subordination agreement for loan advances made by the national company to AC Kinetics to fund the project which at the time
of the transaction were several million dollars. In evaluating the note management determined that
other than the intrinsic fair value of the option agreement, any added value to the note was dependent on the completion of the
Securities Purchase Agreement between AC Kinetics and a national company and if the Securities Purchase agreement did not close,
then AC Kinetics would not have the financial ability to pay the note, particularly as the note was subordinated to substantial
loan advances made to AC Kinetics to fund the product development. In evaluating the note management also determined
that the best estimate of fair value should be based on the value of the option to repurchase common stock from Involve L.L.C.
which represented the spread between the market price and the exercised price of the 1,666,667 shares of common stock to be repurchased
with an estimated value of $500,000.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As of September 30, 2017 management were advised
by a principal of AC Kinetics that the national company had not exercised its securities purchase rights per the agreement,
that the national company had stopped advancing loans to fund the project, that the national company had not entered into a revised
loan agreement and that the project leader for the national company coordinating the project had been laid off and there was no
guarantee that the securities purchase option would be completed. With the exercise of all available options under
the repurchase agreement and as the collateral used to substantiate the value of the note receivable was no longer available and
as the possibility of the securities purchase agreement coming to a completion was doubtful, management determined that the fair
value of the note at December 31, 2017 was $0.</t>
  </si>
  <si>
    <t>Notes Payable</t>
  </si>
  <si>
    <t>Debt Disclosure [Abstract]</t>
  </si>
  <si>
    <t>NOTE 4 – NOTES PAYABLE Sterling National Bank On September 8, %
As of both December 31, 2017 and December 31,
2016, there was no balance due to Sterling National Bank. As of December 31, 2017, the maximum amount that
can be borrowed and available on this credit line is $7,000,000.</t>
  </si>
  <si>
    <t>Notes And Loans Payable To Related Parties</t>
  </si>
  <si>
    <t>Related Party Transactions [Abstract]</t>
  </si>
  <si>
    <t>Notes and Loans Payable to Related Parties</t>
  </si>
  <si>
    <t xml:space="preserve">NOTE 5 – NOTES AND LOANS PAYABLE TO RELATED
PARTIES Capstone Companies, Inc. - Notes Payable to
Officers and Directors On May 30, 2007, the Company executed a $575,000
promissory note payable to a Director of the Company. This note was amended on July 1, 2009 and again on January 2, 2010.
As amended, the note carries an interest rate of 8% per annum. All principal was payable in full, with accrued interest,
on January 2, 2014. On November 2, 2007, the Company issued 12,074 shares of its Series B Preferred stock valued at $28,975
as payment towards this loan. The loan grants to the holder a security interest in the accounts receivable of the Company
up to the amount of the unpaid principal. On July 12, 2011, Stewart Wallach, the Chief Executive Officer and Director of
the Company and JWTR Holdings, LLC owned by a Director, Jeffrey Postal entered into a Securities and Notes Purchase Agreement
with Howard Ullman (former Chairman), whereby they would purchase equally all of Mr. Ullman's notes net of any offsets, monies
due from Mr. Ullman to the Company. The original terms of all notes would remain the same. On July 12, 2011, this note payable
was reassigned by Mr. Ullman, equally split between Stewart Wallach, Chief Executive Officer and Director, and JWTR Holdings LLC. The note balance of $466,886 was reduced by $47,940
for offsets due by Mr. Ullman. The revised loan balance of $418,946 was reassigned equally, $209,473 to Stewart Wallach and $209,473
to JWTR Holdings LLC. As amended the note was due on or before April 3, 2017. On September 19, 2016, this note was paid
in full to both parties. Each party was paid $295,558 which included principal of $209,473 and interest of $86,085. On March 11, 2010, the Company received a loan
from a Director in the amount of $100,000. As amended, the note was due on or before April 3, 2017 and carried an interest rate
of 8% per annum. On September 22, 2016, this note was paid in full including accrued interest of $52,296. On May 11, 2010, the Company received a loan from
Stewart Wallach in the amount of $75,000. As amended, the note was due on or before April 1, 2016 and carried an interest rate
of 8% per annum. On March 2, 2016, this note was paid in full including accrued interest of $34,866. On January 15, 2013, the Company received a loan
in the amount of $250,000 from Stewart Wallach. The loan carried an interest rate of 8% per annum. This loan was amended, and
the due date was extended until April 3, 2017 On April 1, 2016, Stewart Wallach transferred ownership of this note and all accrued
interest to Director, Jeffrey Postal. The amount transferred was $250,000 and accrued interest of $64,164. This loan was
cancelled, and a new loan entered into with Jeffrey Postal on April 1, 2016. At December 18, 2017 this loan was paid in full including
accrued interest of $98,520. On January 15, 2013, the Company received a loan
in the amount of $250,000 from a Director of Capstone. The loan carried an interest rate of 8% per annum. On December 18, 2017
this loan was paid in full including accrued interest of $98,521. Purchase Order Assignment- Funding Agreements On March 18, 2016, Capstone received $360,000
against a note from Group Nexus. The note was due on or before September 30, 2016 and carried an interest rate of 8.0% per year.
The note with accumulated interest of $5,287 was paid off in full on May 24, 2016. On April 19, 2016, Capstone received $500,000
against a note from George Wolf, a consultant. The note was due on or before December 31, 2016 and carried an interest rate of
8% per year. On June 1, 2016, the note was paid off in full with accumulated interest of $4,712. Working Capital Loan Agreements On April 1, 2012, the Company signed a working
capital loan agreement with Postal Capital Funding, LLC ("PCF"), a private capital funding company owned
by Jeffrey Postal. On February 2, 2017, the Company paid down $137,129
against this loan including $37,129 of accumulated interest. On June 16, 2017, the Company paid down $167,092
against this loan including $44,092 of accumulated interest. During September 2017, Director, Jeffrey Postal
entered into a Conversion and Option Agreement to satisfy the remaining balance of the working capital loans totaling $275,000
with accrued interest of $104,318. The Agreement resulted in $217,500 of outstanding notes payable being satisfied as payment
for exercised stock options and a further $23,400 of notes payable being satisfied as payment for the purchase of 50,000 of the
Company's common shares. On September 14, 2017, the remaining balance of that note payable, $138,418 was paid to this related
party. As of December 31, 2017, and December 31, 2016,
the Company had notes payable to related parties of $0 and $1,321,721, respectively. During the years ended December 31, 2017 and 2016,
interest expense on the notes payable to related parties amounted to $58,859 and $120,963, respectively. </t>
  </si>
  <si>
    <t>Commitments And Contingencies</t>
  </si>
  <si>
    <t>Commitments and Contingencies Disclosure [Abstract]</t>
  </si>
  <si>
    <t>Commitments and Contingencies</t>
  </si>
  <si>
    <t>NOTE 6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lease agreement for the
same office space as currently located. The lease agreement dated January 17, 2014, and effective February 1, 2014, had a 3-year
term with a base annual rent of $87,678 paid in equal monthly installments. The Company had the one-time option to renew the lease
for three (3) years subject to a 3% increase per each year of the renewal term. Effective February 1, 2017, the Company renewed
the lease for 3 years ending January 31, 2020, with a base annual rent of $92,256 and with a total rent expense of $281,711 through
the term of the agreement. Under the lease agreement, Capstone is responsible for a portion of common area maintenance charges
and any other utility consumed in the leased premises. CIHK entered into a lease agreement for office
space at 303 Hennessy Road, Wanchai, Hong Kong. The original agreement was for the period from February 17, 2014, to February
16, 2016, with a base annual rent of $48,000 (HK$ 372,000) paid in equal monthly installments. The lease was extended for three
(3) months until May 16, 2016. The lease was renewed for (12) months ending May 16, 2017 with a base annual rate of $48,775 and
was further extended for (12) months ending May 16, 2018 with a base annual rate of $54,193 paid in equal monthly installments.
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 The Company's rent expense amounted to $163,060
and $144,181 for the years ended December 31, 2017 and 2016, respectively. The future lease obligations under these agreements
are as follows:
Year Ended December 31, US HK Total
2018 $ 93,855 $ 38,060 $ 131,915
2019 95,570 - 95,570
2020 7,964 - 7,964
2021 - - -
Total future lease obligation $ 197,389 $ 38,060 $ 235,449 Consulting Agreements and Subsequent Events On July 1, 2015, the Company entered into a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and Subsequent Events On February 5, 2016, the Company entered into
an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On February 5, 2018, the Company renewed the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On February 5, 2018, the Company renewed the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agreement would automatically be extended 2 years
until February 3, 2022 and if during this second extended period the Company achieves net sales of $5,000,000, then the agreement
would automatically be further extended 2 years until February 3, 2024. The license also added an additional product category. Royalty expense related to this agreement for
the years ended December 31, 2017 and 2016, was $777,626 and $496,166,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related to this agreement for
the years ended December 31, 2017 and 2016, was $504,584 and $0, respectively. Investment Banking Agreement and Subsequent
Ev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d mergers and
acquisitions, asset acquisition or sales and funding through the issuance of Company securities. 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 The retainer fee paid for this agreement for the
year ended December 31, 2017 was $120,000. A further retainer fee of $5,000 that remained on the agreement was paid in January
2018.</t>
  </si>
  <si>
    <t>Stock Transactions</t>
  </si>
  <si>
    <t>Equity [Abstract]</t>
  </si>
  <si>
    <t>NOTE 7 - STOCK TRANSACTION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In September 2017, an investor exercised a warrant option for 29,412 shares at the exercise price of $.255
per share. During October 2017 the remaining 607,062 outstanding warrants expired. Options In 2005, the Company authorized the 2005 Equity
Plan that made available shares of common stock for issuance through awards of options, restricted stock, stock bonuses, stock
appreciation rights and restricted stock units. On July 20, 2016, the Company granted 200,000
stock options to two directors of the Company and 10,000 stock options to the Company Secretary. These options have an exercise
price of $0.435 with an effective date of August 6, 2016 and vested on August 5, 2017. On August 6, 2017, the Company granted 200,000
stock options to two directors of the Company and 10,000 stock options to the Company Secretary. These options have a strike price
of $.435 with an effective date of August 6, 2017 and will vest on August 5, 2018. During the quarter ended September 30, 2017, Jeffrey
Postal entered into a Conversion and Option Agreement with the Company and exercised his option to purchase 500,000 of his vested
stock options at the grant price of $.435 per share and with a total value of $217,500. As part of the Agreement, the $217,500
payment for these stock options resulted in the satisfaction of $217,500 of notes payable due Mr. Postal since 2012. As of December 31, 2017, there were 1,026,670
stock options outstanding and 816,670 stock options vested. The stock options have a weighted average expense price of $0.435. The Company's Board of Directors amended the Company's
2005 Equity Incentive Plan to extend the Plan's expiration date from December 31, 2016 to December 31, 2021. In applying the Binomial Lattice (Suboptimal)
option pricing model to stock option granted, the Company used the following weighted average assumptions: The following assumptions
were used in the fair value calculations of options granted during the year ended December 31, 2016: Risk free interest rate –
1.13 – 1.59% Expected term – 5 to 10 years Expected volatility of stock –
500% Expected dividend yield –
0% Suboptimal Exercise Behavior Multiple
– 2.0 Number of Steps – 150 In applying the Binomial Lattice (Suboptimal)
option pricing model to stock option granted, the Company used the following weighted average assumptions: The following assumptions
were used in the fair value calculations of options granted during the year ended December 31, 2017: Risk free interest rate –
1.82 – 2.27% Expected term – 5 to 10 years Expected volatility of stock –
500% Expected dividend yield –
0% Suboptimal Exercise Behavior Multiple
– 2.0 Number of Steps – 150 The risk-free interest rate is based on rates
of treasury securities with the same expected term as the options. The Company uses the expected term of employee and director
stock-based options. The Company is utilizing an expected volatility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For the years ended December 31, 2017 and 2016,
the Company recognized stock-based compensation expense of $95,469 and $67,057, respectively, related to these stock options.
Such amounts are included in compensation expense in the accompanying consolidated statements of income. A further compensation
expense expected to be $68,856 will be recognized for these options in 2018. The following table sets forth the Company's stock
options outstanding as of December 31, 2017, and December 31, 2016 and activity for the years then ended:
Shares Weighted Average Exercise Price Weighted Average Fair Value Weighted Average Remaining Contractual Term (Years) Intrinsic Value
Outstanding, January 1, 2016 5,272,227 $ 0.435 $ 0.303 1.73 $ -
Granted 210,000 0.435 0.390 4.82 -
Exercised - - - - -
Forfeited/expired (300,001 ) 0.435 0.105 - -
Outstanding, December 31, 2016 5,182,226 $ 0.435 $ 0.318 .97 $ 77,733
Granted 210,000 0.435 0.550 5.20 -
Exercised (500,000 ) - - - (15,000 )
Forfeited/expired (3,865,556 ) 0.435 0.323 - -
Outstanding, December 31, 2017 1,026,670 $ 0.435 $ 0.345 2.45 $ 87,267
Vested/exercisable at December 31, 2016 4,972,226 $ 0.435 $ 0.315 .80 $ 74,583
Vested/exercisable at December 31, 2017 816,670 $ 0.435 $ 0.292 1.83 $ 69,417 The following table summarizes the information
with respect to options granted, outstanding and exercisable under the 2005 Plan:
Exercise Price Options Outstanding Remaining Contractual Life in Years Average Exercise Price Number of Options Currently Exercisable
$ .435 166,668 0.33 $ .435 166,668
$ .435 46,668 1.31 $ .435 46,668
$ .435 66,667 0.03 $ .435 66,667
$ .435 10,000 0.10 $ .435 10,000
$ .435 56,667 1.33 $ .435 56,667
$ .435 20,000 2.46 $ .435 20,000
$ .435 10,000 3.50 $ .435 10,000
$ .435 100,000 1.00 $ .435 100,000
$ .435 10,000 6.00 $ .435 10,000
$ .435 100,000 2.00 $ .435 100,000
$ .435 10,000 7.50 $ .435 10,000
$ .435 100,000 2.60 $ .435 100,000
$ .435 10,000 7.60 $ .435 10,000
$ .435 100,000 3.60 $ .435 100,000
$ .435 10,000 8.60 $ .435 10,000
$ .435 200,000 4.60 $ .435 -
$ .435 10,000 9.60 $ .435 - Stock Purchase During the quarter ended September 30, 2017, Jeffrey
Postal entered into a Conversion and Option Agreement with the Company. As part of the Agreement, Jeffrey Postal purchased 50,000
shares of common stock for $23,400.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t>
  </si>
  <si>
    <t>Income Taxes</t>
  </si>
  <si>
    <t>Income Tax Disclosure [Abstract]</t>
  </si>
  <si>
    <t>NOTE 8 - INCOME TAXES As of December 31, 2017, the Company had utilized
all net operating loss carry forwards for income tax reporting purposes that were previously available to be offset against future
taxable income through 2034. As of December 31, 2016, the Company had net operating loss carry forwards available of approximately
$357,000. The net deferred tax liability as of December 31, 2017 and 2016 was $251,000 and $216,000, respectively, and is reflected
in long-term liabilities in the accompanying balance sheets. For the year ended December 31, 2016, the Company
recorded a change in the valuation allowance of $756,000, on the basis of management's reassessment of the amount of its deferred
tax assets that are more likely than not to be realized. As of each reporting date, management considers new evidence, both positive
and negative, that could affect its determination of the future realization of deferred tax assets. As of December 31, 2016, in
part because as of that date the Company had achieved two years of pretax income, management determined that there was sufficient
positive evidence to conclude that it is more likely than not that the deferred taxes are realizable. Management therefore reduced
the valuation allowance accordingly and the impact of the change is reflected in 2016 income.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4 and prior. If the Company were to subsequently record an
unrecognized tax benefit, associated penalties and tax related interest expense would be recorded as a component of income tax
expense. The provision for income taxes for the years ended
December 31, 2017 and 2016 was calculated based on the estimated annual effective rate of 34% for both the full 2017 and 2016
calendar years, adjusted for an income tax benefit from the expected utilization of net operating loss carryforward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the impact of a change in tax law
is recorded in the period of enactment. During the fourth quarter of 2017, the Company recorded a non-cash, change in its net
deferred income tax balances of approximately $120,000 related to the tax rate change. The Company estimates that its deemed repatriation
liability will not be material due to its limited international operations. The income tax provision for the years ended December
31, 2017 and 2016 consists of:
2017 2016
Current:
Federal $ 870,000 $ 51,000
State 113,000 -
Foreign 11,694 -
Deferred:
Federal 34,000 216,000
State 1,000
Income Tax Provision $ 1,029,694 $ 267,000 The provision for income taxes differ from the
amount computed using the federal US statutory income tax rate as follows:
2017 2016
Provision at U.S. statutory rate $ 981,000 $ 1,050,000
State taxes, net of Federal benefit 75,000 -
Foreign taxes 11,694 -
Alternative minimum tax - 51,000
Depreciation and amortization (31,000 ) (37,000 )
Accrued liabilities 31,000 38,000
Non-deductible stock-based compensation 32,000 23,000
Other differences 50,000 (102,000 )
Impact of tax reform (120,000 ) -
Decrease in valuation allowance - (756,000 )
Income tax provision $ 1,029,694 $ 267,000 The tax effects of temporary differences and carry
forwards that give rise to significant portions of deferred tax assets and liabilities consist of the following:
2017 2016
Deferred tax assets:
Net operating loss carryforward $ - $ 121,000
Liabilities and reserves 88,000 88,000
Property and equipment and inventory 20,000 14,000
Other 1,000 -
109,000 223,000
Deferred tax liabilities:
Intangible assets (360,000 ) (439,000 )
(360,000 ) (439,000 )
Net deferred tax assets and liabilities $ (251,000 ) $ (216,000 )</t>
  </si>
  <si>
    <t>Organization And Summary Of Significant Accounting Policies (Policies)</t>
  </si>
  <si>
    <t>Accounting Policies [Abstract]</t>
  </si>
  <si>
    <t>Organization and Basis of Presentation</t>
  </si>
  <si>
    <t>Organization and Basis of Presentation CAPC was initially incorporated September 18,
1986, under the laws of the State of Delaware under the name Yorkshire Leveraged Group, Incorporated, and then changed its domicile
to Colorado in 1989 by merging into a Colorado corporation, named Freedom Funding, Inc. Freedom Funding, Inc. then changed its
name to CBQ, Inc. by amendment of its Articles of Incorporation on November 25, 1998. In May 2004, the Company changed its name
from CBQ, Inc. to China Direct Trading Corporation as part of a reincorporation from the State of Colorado to the State of Florida.
On May 7, 2007, the Company amended its charter to change its name from "China Direct Trading Corporation" to CHDT Corporation.
This name change was effective as of July 16, 2007, for purposes of the change of its name on the OTC Bulletin Board.
With the name change, the trading symbol was changed to CHDO. On June 6, 2012, the Company amended its charter to change its name
from CHDT Corporation to CAPSTONE COMPANIES, INC. This name change was effective as of July 6, 2012, for purposes of the
change of its name on the OTC Bulletin Board. With the name change, the trading symbol was changed to CAPC. In February 2004, the Company established a new
subsidiary, initially named China Pathfinder Fund, L.L.C., a Florida limited liability company. During 2005, the name was changed
to Overseas Building Supply, LLC ("OBS") to reflect its shift in business lines from business development consulting services
in China for North American companies to trading Chinese-made building supplies in South Florida. This business line was
ended in fiscal year 2007 and the OBS name was changed to Black Box Innovations, L.L.C. ("BBI") on March 20, 2008. On January
31, 2012, the BBI name was changed to Capstone Lighting Technologies, L.L.C ("CLT"). On September 13, 2006, the Company entered into
a Stock Purchase Agreement with Capstone Industries, Inc., a Florida corporation ("Capstone").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stone's Common Stock, and recorded goodwill of $1,936,020.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CIHK is also engaged in selling the Company's
products internationally. Capstone Companies, Inc. is headquartered in Deerfield
Beach, Florida.</t>
  </si>
  <si>
    <t>Reverse Stock Split</t>
  </si>
  <si>
    <t>Reverse Stock Split On May 24, 2016, the Company's Board of Directors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shares of common stock, options, warrants and per share amounts for
2016 have been retroactively adjusted to reflect this reverse stock split.</t>
  </si>
  <si>
    <t>Nature of Business</t>
  </si>
  <si>
    <t>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will have different functionalities to meet consumer's needs. These products may be offered
either under the Capstone brand or licensed brands. The Company's products are typically manufactured
in China by contract manufacturing companies. The Company's operations consist of one reportable
segment for financial reporting purposes: Lighting Products.</t>
  </si>
  <si>
    <t>Accounts Receivable</t>
  </si>
  <si>
    <t>Accounts Receivable For product revenue, the Company invoices its
customers at the time of shipment for the sales value of the product shipped. Accounts receivable are recognized at the invoiced
amount and are not subject to any interest or finance charges. The Company does not have any off-balance sheet credit exposure
related to any of its customers. As of both December 31, 2017 and 2016, accounts receivable serves as collateral for the Company's
note payable.</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both December 31, 2017 and 2016, management
has determined that accounts receivable are fully collectible. As such, management has not recorded an allowance for doubtful
accounts. The following table summarizes the components of
Accounts Receivable, net:
December 31, December 31,
2017 2016
Trade Accounts Receivables at year end $ 4,561,782 $ 5,649,971
Reserve for estimated marketing allowances, cash discounts and other incentives (194,061 ) (1,200,792 )
Total Accounts Receivable, net $ 4,367,721 $ 4,449,179 The following table summarizes the changes
in the Company's reserve for marketing allowances, cash discounts and other incentives which is included in net accounts receivable:
December 31, December 31,
2017 2016
Balance at beginning of the year $ (1,200,792 ) $ (673,290 )
Accrued allowances (921,833 ) (3,047,518 )
Reversal of prior year accrued allowances 58,867 94,203
Expenditures 1,869,697 2,425,813
Balance at year-end $ (194,061 ) $ (1,200,792 ) Marketing allowances include the cost of underwriting
an in store instant rebate coupon or a target markdown allowance on a specific product. Cash discounts represent discounts offered
to the retailer off outstanding accounts receivable in order to initiate early payment.</t>
  </si>
  <si>
    <t>Inventory The Company's inventory, which consists of finished
LED lighting products for resale by Capstone, are recorded at the lower of cost (first-in, first-out) or net realizable value.
The Company writes down its inventory balances for estimates of excess and obsolete amounts. The Company reduces inventory on
hand to its net realizable value on an item-by-item basis when it is apparent that the expected realizable value of a specific
inventory item falls below its original cost. Management regularly reviews the Company's investment in inventories for such declines
in value. The write-downs are recognized as a component of cost of sales. During the fiscal year 2017 and 2016, inventory written
down was $84,576 and $44,784, respectively. As of December 31, 2017, and 2016, respectively, the inventory was valued at $140,634
and $366,330.</t>
  </si>
  <si>
    <t>Prepaid Expenses</t>
  </si>
  <si>
    <t>Prepaid Expenses The Company's prepaid expenses consist primarily
of deposits on inventory purchases for future orders as well as prepaid advertising. As of December 31, 2016, the Company
had $186,019, in prepaid advertising credits included in prepaid expenses on the consolidated balance sheet. Such amounts were
written off during 2017.</t>
  </si>
  <si>
    <t>Property and Equipment</t>
  </si>
  <si>
    <t>Property and Equipment Property and equipment are stated at cost. Depreciation
and amortization are computed using the straight-line method over the estimated economic useful lives of the related assets as
follows:
Computer equipment 3 - 7 years
Computer software 3 - 7 years
Machinery and equipment 3 - 7 years
Furniture and fixtures 3 - 7 years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No impairment losses
were recognized by the Company during 2017 or 2016. Upon sale or other disposition of property and
equipment, the cost and related accumulated depreciation or amortization are removed from the accounts and any gain or loss is
included in the determination of income or loss. Expenditures for maintenance and repairs are charged
to expense as incurred. Major overhauls and betterments are capitalized and depreciated over their estimated economic useful lives. Depreciation and amortization expense was $80,940
and $63,678 for the years ended December 31, 2017 and 2016, respectively.</t>
  </si>
  <si>
    <t>Goodwill and Other Intangible Assets</t>
  </si>
  <si>
    <t>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re recognized as an expense when incurred. An intangible asset (including goodwill) that
is not subject to amortization shall be tested for impairment annually or more frequently if events or changes in circumstances
indicate that the asset might be impaired. If the carrying amount of an intangible asset exceeds its fair value, an impairment
loss shall be recognized in an amount equal to that excess. Goodwill is not amortized It is the Company's policy to test for impairment
no less than annually, by considering qualitative factors to determine whether it is more likely than not that a that the Company's
goodwill carrying value is greater than its fair value. Such factors may include the following: a significant decline in expected revenues, significant
decline in the Company's stock price, a significant downturn in the general economic business conditions, the loss of key personnel
or when conditions occur that may indicate impairment. The Company's intangible assets, which consist of goodwill of $1,936,020
recorded in connection with the Capstone acquisition, were tested for impairment during the fourth quarter, 2017, and we determined
that no adjustment for impairment was necessary.</t>
  </si>
  <si>
    <t>Net Income Per Common Share</t>
  </si>
  <si>
    <t xml:space="preserve">Net Income Per Common Share Basic earnings per common share were computed
by dividing net income by the weighted average number of shares of common stock outstanding as of December 31, 2017 and 2016.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t December 31,2016, the total number of potentially dilutive common stock equivalents excluded from the
diluted earnings per share calculation was 5,182,226. Basic weighted average shares outstanding
is reconciled to diluted weighted shares outstanding as follows:
December 31, 2017 December 31, 2016
Basic weighted average shares outstanding 48,132,664
Dilutive warrants - 209,366
Dilutive options 181,154 -
Diluted weighted average shares outstanding 47,188,450 48,342,030 </t>
  </si>
  <si>
    <t>Principles of Consolidation</t>
  </si>
  <si>
    <t>Principles of Consolidation The consolidated financial statements for the
years ended December 31, 2017 and 2016 include the accounts of the parent entity and its wholly-owned subsidiaries CLT, Capstone
and CIHK. All significant intra-entity transactions and balances have been eliminated in consolidation.</t>
  </si>
  <si>
    <t>Fair Value of Financial Instruments</t>
  </si>
  <si>
    <t>Fair Value of Financial Instruments The carrying value of the Company's financial
instruments, including cash, accounts receivable and accounts payable at December 31, 2017 and 2016 approximates their fair values
due to the short-term nature of these financial instruments. The carrying value of the Company's notes payable approximate their
fair value based on market rates for similar loans. The fair value hierarchy under U.S. GAAP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Revenue Recognition</t>
  </si>
  <si>
    <t>Revenue Recognition The Company generates revenue from developing,
marketing and selling consumer lighting products through national and regional retailers. The Company's products are targeted
for applications such as home indoor and outdoor lighting and will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Year Ended December 31, 2017 For the Year Ended December 31, 2016
Capstone Brand License Brands Total Consolidated Capstone Brand License Brands Total Consolidated
Lighting Products- U.S. $ 3,815,342 $ 31,125,297 $ 34,940,639 $ 18,355,820 $ 9,863,387 $ 28,219,207
Lighting Products-International 1,361,256 450,918 1,812,174 2,148,721 262,440 2,411,161
Total Revenue $ 5,176,598 $ 31,576,215 $ 36,752,813 $ 20,504,541 $ 10,125,827 $ 30,630,368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Customer orders received are not long-term orders
and are typically shipped within six months of the order receipt, but certainly within a one-year period.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year ended December 31, 2017 and 2016,
Capstone determined that $58,867 and $94,203, respectively of previously accrued allowances were no longer required. The reduction
of accrued allowances is included in net revenues for the years ended December 31, 2017 and 2016.</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 /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December 31, 2017 and 2016 balance sheets:
December 31, December 31,
2017 2016
Balance at the beginning of the year $ 294,122 $ 30,067
Amount accrued 940,291 854,754
Amount expensed (906,134 ) (590,699 )
Balance at year-end $ 328,279 $ 294,122 </t>
  </si>
  <si>
    <t>Advertising and Promotion</t>
  </si>
  <si>
    <t>Advertising and Promotion Advertising and promotion costs, including advertising,
public relations, and trade show expenses, are expensed as incurred and included in sales and marketing expenses. Advertising
and promotion expense was $181,436 and $149,938 for the years ended December 31, 2017 and 2016, respectively.</t>
  </si>
  <si>
    <t>Research and Development</t>
  </si>
  <si>
    <t>Research and Development Our research and development team located in Hong
Kong working with our designated factories, are responsible for the design, development, testing, and certification of new product
releases. Our engineering efforts support product development across all products, as well as product testing for specific overseas
markets For the year ended December 31, 2017 and 2016, research
and development expenses were $376,981 and $326,820,</t>
  </si>
  <si>
    <t>Shipping and Handling</t>
  </si>
  <si>
    <t>Shipping and Handling The Company's shipping and handling costs are
included in sales and marketing expenses and are recognized as an expense during the period in which they are incurred and amounted
to $78,531 and $140,118 for the years ended December 31, 2017 and 2016, respectively.</t>
  </si>
  <si>
    <t>Accounts Payable and Accrued Liabilities</t>
  </si>
  <si>
    <t xml:space="preserve">Accounts Payable and Accrued Liabilities Accounts payable and accrued liabilities contained
in the accompanying consolidated balance sheets include accruals for estimated amounts of credits to be issued in future years
for potential warranty claims and various other expenses which amounted to $600,622 and $428,511 as of December 31, 2017 and 2016. The following table summarizes the components of
accounts payable and accrued liabilities at December 31, 2017 and 2016, respectively:
December 31, December 31,
2017 2016
Accounts payable $ 2,132,894 $ 2,249,699
Accrued warranty reserve 328,279 294,122
Accrued compensation, benefits, commissions and other expenses 272,343 134,389
Total accrued liabilities 600,622 428,511
Total $ 2,733,516 $ 2,678,210 </t>
  </si>
  <si>
    <t>Income Taxes The Company accounts for income taxes under the
provisions of Financial Accounting Standards Board ("FASB") Accounting Standard Codification ("ASC") 740 Income
Taxes 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Refer to Note 8 for additional information on income taxes.</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for the years ended December
31, 2017 and 2016 totaled $95,469 and $67,057, respectively.</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Actual results could differ materially from those estimates.</t>
  </si>
  <si>
    <t>Recent Accounting Standards</t>
  </si>
  <si>
    <t>Recent Accounting Standards In May 2014, the FASB issued
Accounting Standards Update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The ASC 606 establishes a principles-based approach
for accounting for revenue arising from contracts with customers and supersedes existing revenue recognition guidance. The ASC
606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has substantially completed its study
on the impact that implementing this standard will have on its consolidated financial statements, related disclosures and our
internal control over financial reporting as well as whether the effect will be material to our revenue. Based on the results
of our study to date, the standard will not be material to our revenue at adoption. Changes will need to be made to our current
internal control over financial reporting processes to ensure all contracts are reviewed for each of the five revenue recognition
steps. Additionally, the Company's revenue disclosures will change in fiscal 2018 and beyond. The new disclosures
will require more granularity into our sources of revenue, as well as the assumptions about recognition timing, and include our
selection of certain practical expedients and policy elections. We will use the modified retrospective approach upon adoption
of this guidance effective January 1, 2018. We have reviewed our current accounting policies and practices to identify potential
differences resulting from the application of the new requirements to our sales contracts, including evaluation of performance
obligations in the sales contract, the transaction price, allocating the transaction price to each separate performance obligation
and accounting treatment of costs to obtain and fulfill contracts. In addition, we will update certain disclosures, as applicable,
included in our consolidated financial statements to meet the requirements of the new guidance. We do not expect the adoption of ASC 606 will have
any impact on our operating cash flow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The
adoption of ASU 2016-18 is not expected to have a material effect on the Company's consolidated financial statements. In January 2017, the FASB issued ASU 2017-04,
Simplifying the Test for Goodwill Impairment, In May 2017, the FASB issued ASU No. 2017-09,
"Compensation – Stock Compensation (Topic 718)
– Scope of Modification Accounting"</t>
  </si>
  <si>
    <t>Adoption of New Accounting Standards</t>
  </si>
  <si>
    <t>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Under ASU 2016-09 the Company can elect a policy to
account for forfeitures as they occur rather than on an estimated basis. The adoption of ASU 2016-09 did not have a material effect
on the Company's consolidated financial statements, related disclosures and ongoing financial reporting.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Reclassifications</t>
  </si>
  <si>
    <t>Reclassifications Certain reclassifications have been made to the
2016 consolidated financial statements to conform to the 2017 presentation. Total stockholders' equity and net income are unchanged
due to these reclassifications.</t>
  </si>
  <si>
    <t>Organization And Summary Of Significant Accounting Policies (Tables)</t>
  </si>
  <si>
    <t>Organization And Summary Of Significant Accounting Policies Tables</t>
  </si>
  <si>
    <t>Schedule of Components of Accounts Receivable, net</t>
  </si>
  <si>
    <t xml:space="preserve">The following table summarizes the components of
Accounts Receivable, net:
December 31, December 31,
2017 2016
Trade Accounts Receivables at year end $ 4,561,782 $ 5,649,971
Reserve for estimated marketing allowances, cash discounts and other incentives (194,061 ) (1,200,792 )
Total Accounts Receivable, net $ 4,367,721 $ 4,449,179 </t>
  </si>
  <si>
    <t>Schedule of Changes in Reserve Included in Net Accounts Receivable</t>
  </si>
  <si>
    <t>The following table summarizes the changes
in the Company's reserve for marketing allowances, cash discounts and other incentives which is included in net accounts receivable:
December 31, December 31,
2017 2016
Balance at beginning of the year $ (1,200,792 ) $ (673,290 )
Accrued allowances (921,833 ) (3,047,518 )
Reversal of prior year accrued allowances 58,867 94,203
Expenditures 1,869,697 2,425,813
Balance at year-end $ (194,061 ) $ (1,200,792 )</t>
  </si>
  <si>
    <t>Schedule of Estimated Useful Lives of Property and Equipment</t>
  </si>
  <si>
    <t>Depreciation
and amortization are computed using the straight-line method over the estimated economic useful lives of the related assets as
follows:
Computer equipment 3 - 7 years
Computer software 3 - 7 years
Machinery and equipment 3 - 7 years
Furniture and fixtures 3 - 7 years</t>
  </si>
  <si>
    <t>Schedule of Basic Weighted Average Shares Outstanding is Reconciled to Diluted</t>
  </si>
  <si>
    <t xml:space="preserve">Basic weighted average shares outstanding
is reconciled to diluted weighted shares outstanding as follows:
December 31, 2017 December 31, 2016
Basic weighted average shares outstanding 48,132,664
Dilutive warrants - 209,366
Dilutive options 181,154 -
Diluted weighted average shares outstanding 47,188,450 48,342,030 </t>
  </si>
  <si>
    <t>Schedule of Net Revenue by Major Source</t>
  </si>
  <si>
    <t xml:space="preserve">The following table disaggregates net revenue
by major source:
For the Year Ended December 31, 2017 For the Year Ended December 31, 2016
Capstone Brand License Brands Total Consolidated Capstone Brand License Brands Total Consolidated
Lighting Products- U.S. $ 3,815,342 $ 31,125,297 $ 34,940,639 $ 18,355,820 $ 9,863,387 $ 28,219,207
Lighting Products-International 1,361,256 450,918 1,812,174 2,148,721 262,440 2,411,161
Total Revenue $ 5,176,598 $ 31,576,215 $ 36,752,813 $ 20,504,541 $ 10,125,827 $ 30,630,368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December 31, 2017 and 2016 balance sheets:
December 31, December 31,
2017 2016
Balance at the beginning of the year $ 294,122 $ 30,067
Amount accrued 940,291 854,754
Amount expensed (906,134 ) (590,699 )
Balance at year-end $ 328,279 $ 294,122 </t>
  </si>
  <si>
    <t>Schedule of Components of Accounts Payable and Accrued Liabilities</t>
  </si>
  <si>
    <t xml:space="preserve">The following table summarizes the components of
accounts payable and accrued liabilities at December 31, 2017 and 2016, respectively:
December 31, December 31,
2017 2016
Accounts payable $ 2,132,894 $ 2,249,699
Accrued warranty reserve 328,279 294,122
Accrued compensation, benefits, commissions and other expenses 272,343 134,389
Total accrued liabilities 600,622 428,511
Total $ 2,733,516 $ 2,678,210 </t>
  </si>
  <si>
    <t>Concentration Of Credit Risk And Economic Dependence (Tables)</t>
  </si>
  <si>
    <t>Concentration Of Credit Risk And Economic Dependence Tables</t>
  </si>
  <si>
    <t>Schedule of Concentration of Credit Risk of Major Customers And Major Vendors</t>
  </si>
  <si>
    <t xml:space="preserve">Major Customers
Gross Revenue % Gross Accounts Receivable
Year Ended December 31, Year Ended December 31, Year Ended December 31,
2017 2016 2017 2016
Customer A 57 % 64 % $ 2,259,769 $ 3,760,755
Customer B 42 % 35 % 2,268,426 1,823,785
Total 99 % 99 % $ 4,528,195 $ 5,584,540 Major Vendors
Purchases % Accounts Payable
Year Ended December 31, Year Ended December 31, Year Ended December 31,
2017 2016 2017 2016
Vendor A 87 % 88 % $ 922,310 $ 1,507,671
Vendor B 11 % 7 % 768,164 545,066
Total 98 % 95 % $ 1,690,474 $ 2,052,737 </t>
  </si>
  <si>
    <t>Commitments And Contingencies (Tables)</t>
  </si>
  <si>
    <t>Commitments And Contingencies Tables</t>
  </si>
  <si>
    <t>Schedule of Future Lease Obligations</t>
  </si>
  <si>
    <t xml:space="preserve">The future lease obligations under these agreements
are as follows:
Year Ended December 31, US HK Total
2018 $ 93,855 $ 38,060 $ 131,915
2019 95,570 - 95,570
2020 7,964 - 7,964
2021 - - -
Total future lease obligation $ 197,389 $ 38,060 $ 235,449 </t>
  </si>
  <si>
    <t>Stock Transactions (Tables)</t>
  </si>
  <si>
    <t>Stock Transactions Tables</t>
  </si>
  <si>
    <t>Schedule of Stock Options Outstanding and Activity</t>
  </si>
  <si>
    <t xml:space="preserve">The following table sets forth the Company's stock
options outstanding as of December 31, 2017, and December 31, 2016 and activity for the years then ended:
Shares Weighted Average Exercise Price Weighted Average Fair Value Weighted Average Remaining Contractual Term (Years) Intrinsic Value
Outstanding, January 1, 2016 5,272,227 $ 0.435 $ 0.303 1.73 $ -
Granted 210,000 0.435 0.390 4.82 -
Exercised - - - - -
Forfeited/expired (300,001 ) 0.435 0.105 - -
Outstanding, December 31, 2016 5,182,226 $ 0.435 $ 0.318 .97 $ 77,733
Granted 210,000 0.435 0.550 5.20 -
Exercised (500,000 ) - - - (15,000 )
Forfeited/expired (3,865,556 ) 0.435 0.323 - -
Outstanding, December 31, 2017 1,026,670 $ 0.435 $ 0.345 2.45 $ 87,267
Vested/exercisable at December 31, 2016 4,972,226 $ 0.435 $ 0.315 .80 $ 74,583
Vested/exercisable at December 31, 2017 816,670 $ 0.435 $ 0.292 1.83 $ 69,417 </t>
  </si>
  <si>
    <t>Schedule of Options Granted, Outstanding and Exercisable Under the 2005 Plan</t>
  </si>
  <si>
    <t xml:space="preserve">The following table summarizes the information
with respect to options granted, outstanding and exercisable under the 2005 Plan:
Exercise Price Options Outstanding Remaining Contractual Life in Years Average Exercise Price Number of Options Currently Exercisable
$ .435 166,668 0.33 $ .435 166,668
$ .435 46,668 1.31 $ .435 46,668
$ .435 66,667 0.03 $ .435 66,667
$ .435 10,000 0.10 $ .435 10,000
$ .435 56,667 1.33 $ .435 56,667
$ .435 20,000 2.46 $ .435 20,000
$ .435 10,000 3.50 $ .435 10,000
$ .435 100,000 1.00 $ .435 100,000
$ .435 10,000 6.00 $ .435 10,000
$ .435 100,000 2.00 $ .435 100,000
$ .435 10,000 7.50 $ .435 10,000
$ .435 100,000 2.60 $ .435 100,000
$ .435 10,000 7.60 $ .435 10,000
$ .435 100,000 3.60 $ .435 100,000
$ .435 10,000 8.60 $ .435 10,000
$ .435 200,000 4.60 $ .435 -
$ .435 10,000 9.60 $ .435 - </t>
  </si>
  <si>
    <t>Income Taxes (Tables)</t>
  </si>
  <si>
    <t>Schedule of Income Tax Provision</t>
  </si>
  <si>
    <t xml:space="preserve">The income tax provision for the years ended December
31, 2017 and 2016 consists of:
2017 2016
Current:
Federal $ 870,000 $ 51,000
State 113,000 -
Foreign 11,694 -
Deferred:
Federal 34,000 216,000
State 1,000
Income Tax Provision $ 1,029,694 $ 267,000 </t>
  </si>
  <si>
    <t>Schedule of Reconcilation of Provision for Income Taxes</t>
  </si>
  <si>
    <t xml:space="preserve">The provision for income taxes differ from the
amount computed using the federal US statutory income tax rate as follows:
2017 2016
Provision at U.S. statutory rate $ 981,000 $ 1,050,000
State taxes, net of Federal benefit 75,000 -
Foreign taxes 11,694 -
Alternative minimum tax - 51,000
Depreciation and amortization (31,000 ) (37,000 )
Accrued liabilities 31,000 38,000
Non-deductible stock-based compensation 32,000 23,000
Other differences 50,000 (102,000 )
Impact of tax reform (120,000 ) -
Decrease in valuation allowance - (756,000 )
Income tax provision $ 1,029,694 $ 267,000 </t>
  </si>
  <si>
    <t>Schedule of Deferred Tax Assets and Liabilities</t>
  </si>
  <si>
    <t>The tax effects of temporary differences and carry
forwards that give rise to significant portions of deferred tax assets and liabilities consist of the following:
2017 2016
Deferred tax assets:
Net operating loss carryforward $ - $ 121,000
Liabilities and reserves 88,000 88,000
Property and equipment and inventory 20,000 14,000
Other 1,000 -
109,000 223,000
Deferred tax liabilities:
Intangible assets (360,000 ) (439,000 )
(360,000 ) (439,000 )
Net deferred tax assets and liabilities $ (251,000 ) $ (216,000 )</t>
  </si>
  <si>
    <t>Organization And Summary Of Significant Accounting Policies (Components Of Accounts Receivable, Net) (Details) - USD ($)</t>
  </si>
  <si>
    <t>Dec. 31, 2015</t>
  </si>
  <si>
    <t>Organization And Summary Of Significant Accounting Policies Components Of Accounts Receivable Net Details</t>
  </si>
  <si>
    <t>Trade Accounts Receivables at year end</t>
  </si>
  <si>
    <t>Reserve for estimated marketing allowances, cash discounts and other incentives</t>
  </si>
  <si>
    <t>Total Accounts Receivable, net</t>
  </si>
  <si>
    <t>Organization And Summary Of Significant Accounting Policies (Schedule Of Changes In Reserve) (Details) - USD ($)</t>
  </si>
  <si>
    <t>Organization And Summary Of Significant Accounting Policies Schedule Of Changes In Reserve Details</t>
  </si>
  <si>
    <t>Balance at beginning of the year</t>
  </si>
  <si>
    <t>Accrued allowances</t>
  </si>
  <si>
    <t>Reversal of prior year accrued allowances</t>
  </si>
  <si>
    <t>Expenditures</t>
  </si>
  <si>
    <t>Balance at year-end</t>
  </si>
  <si>
    <t>Organization And Summary Of Significant Accounting Policies (Schedule Of Estimated Useful Lives) (Details)</t>
  </si>
  <si>
    <t>Minimum [Member] | Computer software [Member]</t>
  </si>
  <si>
    <t>Property, Plant and Equipment [Line Items]</t>
  </si>
  <si>
    <t>Estimated economic useful lives of an asset</t>
  </si>
  <si>
    <t>3 years</t>
  </si>
  <si>
    <t>Maximum [Member] | Computer software [Member]</t>
  </si>
  <si>
    <t>7 years</t>
  </si>
  <si>
    <t>Computer equipment [Member] | Minimum [Member]</t>
  </si>
  <si>
    <t>Computer equipment [Member] | Maximum [Member]</t>
  </si>
  <si>
    <t>Machinery and equipment [Member] | Minimum [Member]</t>
  </si>
  <si>
    <t>Machinery and equipment [Member] | Maximum [Member]</t>
  </si>
  <si>
    <t>Furniture and fixtures [Member] | Minimum [Member]</t>
  </si>
  <si>
    <t>Furniture and fixtures [Member] | Maximum [Member]</t>
  </si>
  <si>
    <t>Organization And Summary Of Significant Accounting Policies (Schedule Of Basic Weighted Average Shares) (Details) - shares</t>
  </si>
  <si>
    <t>Organization And Summary Of Significant Accounting Policies Schedule Of Basic Weighted Average Shares Details</t>
  </si>
  <si>
    <t>Basic weighted average shares outstanding</t>
  </si>
  <si>
    <t>Dilutive warrants</t>
  </si>
  <si>
    <t>Dilutive option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 Details</t>
  </si>
  <si>
    <t>Balance at the beginning of the year</t>
  </si>
  <si>
    <t>Amount accrued</t>
  </si>
  <si>
    <t>Amount expensed</t>
  </si>
  <si>
    <t>Organization And Summary Of Significant Accounting Policies (Components Of Accounts Payable) (Details) - USD ($)</t>
  </si>
  <si>
    <t>Organization And Summary Of Significant Accounting Policies Components Of Accounts Payable Details</t>
  </si>
  <si>
    <t>Accounts payable</t>
  </si>
  <si>
    <t>Accrued warranty reserve</t>
  </si>
  <si>
    <t>Accrued compensation, benefits, commissions and other expenses</t>
  </si>
  <si>
    <t>Total accrued liabilities</t>
  </si>
  <si>
    <t>Concentration Of Credit Risk And Economic Dependence (Major Customers) (Details) - USD ($)</t>
  </si>
  <si>
    <t>Concentration Risk [Line Items]</t>
  </si>
  <si>
    <t>Gross Accounts Receivable</t>
  </si>
  <si>
    <t>Customer A [Member]</t>
  </si>
  <si>
    <t>Customer B [Member]</t>
  </si>
  <si>
    <t>Major Customers [Member]</t>
  </si>
  <si>
    <t>Gross Revenue [Member] | Customer A [Member]</t>
  </si>
  <si>
    <t>Concentration risk percentage</t>
  </si>
  <si>
    <t>57.00%</t>
  </si>
  <si>
    <t>64.00%</t>
  </si>
  <si>
    <t>Gross Revenue [Member] | Customer B [Member]</t>
  </si>
  <si>
    <t>42.00%</t>
  </si>
  <si>
    <t>35.00%</t>
  </si>
  <si>
    <t>Gross Revenue [Member] | Major Customers [Member]</t>
  </si>
  <si>
    <t>99.00%</t>
  </si>
  <si>
    <t>Concentration Of Credit Risk And Economic Dependence (Major Vendors) (Details) - USD ($)</t>
  </si>
  <si>
    <t>Accounts Payable</t>
  </si>
  <si>
    <t>Vendor A [Member]</t>
  </si>
  <si>
    <t>Vendor B [Member]</t>
  </si>
  <si>
    <t>Major Vendor [Member]</t>
  </si>
  <si>
    <t>Purchases [Member] | Vendor A [Member]</t>
  </si>
  <si>
    <t>87.00%</t>
  </si>
  <si>
    <t>88.00%</t>
  </si>
  <si>
    <t>Purchases [Member] | Vendor B [Member]</t>
  </si>
  <si>
    <t>11.00%</t>
  </si>
  <si>
    <t>7.00%</t>
  </si>
  <si>
    <t>Purchases [Member] | Major Vendor [Member]</t>
  </si>
  <si>
    <t>98.00%</t>
  </si>
  <si>
    <t>95.00%</t>
  </si>
  <si>
    <t>Commitments And Contingencies (Details)</t>
  </si>
  <si>
    <t>Dec. 31, 2017USD ($)</t>
  </si>
  <si>
    <t>Year Ended December 31,</t>
  </si>
  <si>
    <t>Total future lease obligation</t>
  </si>
  <si>
    <t>US [Member]</t>
  </si>
  <si>
    <t>HK [Member]</t>
  </si>
  <si>
    <t>Stock Transactions (Schedule Of Stock Options Outstanding And Activity) (Details) - USD ($)</t>
  </si>
  <si>
    <t>Shares</t>
  </si>
  <si>
    <t>Outstanding, beginning</t>
  </si>
  <si>
    <t>Granted</t>
  </si>
  <si>
    <t>Exercised</t>
  </si>
  <si>
    <t>Forfeited/expired</t>
  </si>
  <si>
    <t>Outstanding, end</t>
  </si>
  <si>
    <t>Vested/exercisable</t>
  </si>
  <si>
    <t>Weighted Average Exercise Price</t>
  </si>
  <si>
    <t>Weighted Average Fair Value</t>
  </si>
  <si>
    <t>Weighted Average Remaining Contractual Term (Years)</t>
  </si>
  <si>
    <t>11 months 19 days</t>
  </si>
  <si>
    <t>1 year 8 months 23 days</t>
  </si>
  <si>
    <t>5 years 2 months 12 days</t>
  </si>
  <si>
    <t>4 years 9 months 25 days</t>
  </si>
  <si>
    <t>2 years 5 months 12 days</t>
  </si>
  <si>
    <t>1 year 9 months 29 days</t>
  </si>
  <si>
    <t>9 months 18 days</t>
  </si>
  <si>
    <t>Intrinsic Value</t>
  </si>
  <si>
    <t>Stock Transactions (Schedule Of Options Granted, Outstanding And Exercisable) (Details) - Exercise Price - .435 [Member] - 2005 Plan [Member]</t>
  </si>
  <si>
    <t>Dec. 31, 2017$ / sharesshares</t>
  </si>
  <si>
    <t>Share-based Compensation, Shares Authorized under Stock Option Plans, Exercise Price Range [Line Items]</t>
  </si>
  <si>
    <t>Exercise Price | $ / shares</t>
  </si>
  <si>
    <t>Options Outstanding | shares</t>
  </si>
  <si>
    <t>Remaining Contractual Life in Years</t>
  </si>
  <si>
    <t>3 months 29 days</t>
  </si>
  <si>
    <t>Average Exercise Price | $ / shares</t>
  </si>
  <si>
    <t>Number of Options Currently Exercisable | shares</t>
  </si>
  <si>
    <t>1 year 3 months 22 days</t>
  </si>
  <si>
    <t>9 days</t>
  </si>
  <si>
    <t>1 month 6 days</t>
  </si>
  <si>
    <t>1 year 3 months 29 days</t>
  </si>
  <si>
    <t>2 years 5 months 16 days</t>
  </si>
  <si>
    <t>3 years 6 months</t>
  </si>
  <si>
    <t>1 year</t>
  </si>
  <si>
    <t>6 years</t>
  </si>
  <si>
    <t>2 years</t>
  </si>
  <si>
    <t>7 years 6 months</t>
  </si>
  <si>
    <t>2 years 7 months 6 days</t>
  </si>
  <si>
    <t>7 years 7 months 6 days</t>
  </si>
  <si>
    <t>3 years 7 months 6 days</t>
  </si>
  <si>
    <t>8 years 7 months 6 days</t>
  </si>
  <si>
    <t>4 years 7 months 6 days</t>
  </si>
  <si>
    <t>9 years 7 months 6 days</t>
  </si>
  <si>
    <t>Income Taxes (Schedule Of Income Tax Provision) (Details) - USD ($)</t>
  </si>
  <si>
    <t>Current:</t>
  </si>
  <si>
    <t>Federal</t>
  </si>
  <si>
    <t>State</t>
  </si>
  <si>
    <t>Foreign</t>
  </si>
  <si>
    <t>Deferred:</t>
  </si>
  <si>
    <t>Income tax provision</t>
  </si>
  <si>
    <t>Income Taxes (Schedule Of Reconcilation Of Provision For Income Taxes) (Details) - USD ($)</t>
  </si>
  <si>
    <t>Income Taxes Schedule Of Reconcilation Of Provision For Income Taxes Details</t>
  </si>
  <si>
    <t>Provision at U.S. statutory rate</t>
  </si>
  <si>
    <t>State taxes, net of Federal benefit</t>
  </si>
  <si>
    <t>Foreign taxes</t>
  </si>
  <si>
    <t>Alternative minimum tax</t>
  </si>
  <si>
    <t>Accrued liabilities</t>
  </si>
  <si>
    <t>Non-deductible stock-based compensation</t>
  </si>
  <si>
    <t>Other differences</t>
  </si>
  <si>
    <t>Impact of tax reform</t>
  </si>
  <si>
    <t>Decrease in valuation allowance</t>
  </si>
  <si>
    <t>Income Taxes (Schedule Of Deferred Tax Assets And Liabilities) (Details) - USD ($)</t>
  </si>
  <si>
    <t>Deferred tax assets:</t>
  </si>
  <si>
    <t>Net operating loss carryforward</t>
  </si>
  <si>
    <t>Liabilities and reserves</t>
  </si>
  <si>
    <t>Property and equipment and inventory</t>
  </si>
  <si>
    <t>Other</t>
  </si>
  <si>
    <t>Deferred tax assets, net</t>
  </si>
  <si>
    <t>Deferred tax liabilities:</t>
  </si>
  <si>
    <t>Intangible assets</t>
  </si>
  <si>
    <t>Deferred tax liabilities, net</t>
  </si>
  <si>
    <t>Net deferred tax assets and liabilities</t>
  </si>
  <si>
    <t>Organization And Summary Of Significant Accounting Policies (Narrative) (Details) - USD ($)</t>
  </si>
  <si>
    <t>Dec. 22, 2017</t>
  </si>
  <si>
    <t>May 24, 2016</t>
  </si>
  <si>
    <t>Sep. 13, 2006</t>
  </si>
  <si>
    <t>Potentially dilutive common stock equivalents excluded from diluted earnings per share</t>
  </si>
  <si>
    <t>Changes in income tax rate description</t>
  </si>
  <si>
    <t>On December 22, 2017, President
Trump signed into law the legislation generally known as Tax Cut and Jobs Act of 2017. The tax law includes significant changes
to the U.S. corporate tax systems including a rate reduction from 35% to 21% beginning in January of 2018, a change in the treatment
of foreign earnings going forward and a deemed repatriation transition tax.</t>
  </si>
  <si>
    <t>Sales and Marketing Expenses [Member]</t>
  </si>
  <si>
    <t>Advertising and promotion expense</t>
  </si>
  <si>
    <t>Shipping and handling costs</t>
  </si>
  <si>
    <t>Allowance for Sales Returns, Rebates And Discounts [Member]</t>
  </si>
  <si>
    <t>Accrued sales allowances recovered</t>
  </si>
  <si>
    <t>Inventory [Member]</t>
  </si>
  <si>
    <t>Inventory write down</t>
  </si>
  <si>
    <t>Inventory, finished goods</t>
  </si>
  <si>
    <t>Prepaid Expenses [Member]</t>
  </si>
  <si>
    <t>Prepaid advertising</t>
  </si>
  <si>
    <t>Accounts Payable And Accrued Liabilities [Member]</t>
  </si>
  <si>
    <t>Accrual of credits on account of pontential warranty claims and various other expenses</t>
  </si>
  <si>
    <t>Reverse stock split</t>
  </si>
  <si>
    <t>On May 24, 2016, the Company's
Board of Directors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t>
  </si>
  <si>
    <t>Stock Purchase Agreement With Capstone Industries Inc [Member]</t>
  </si>
  <si>
    <t>Percentage of shares acquired under stock purchase agreement</t>
  </si>
  <si>
    <t>100.00%</t>
  </si>
  <si>
    <t>Concentrations Of Credit Risk And Economic Dependence (Narrative) (Details)</t>
  </si>
  <si>
    <t>Net Revenue [Member] | International Sales [Member]</t>
  </si>
  <si>
    <t>5.00%</t>
  </si>
  <si>
    <t>8.00%</t>
  </si>
  <si>
    <t>Accounts Payable [Member] | Two Vendors [Member]</t>
  </si>
  <si>
    <t>77.00%</t>
  </si>
  <si>
    <t>Investment And Note Receivable (Narrative) (Details) - USD ($)</t>
  </si>
  <si>
    <t>Jun. 08, 2016</t>
  </si>
  <si>
    <t>Jan. 15, 2013</t>
  </si>
  <si>
    <t>Fair value of notes receivable</t>
  </si>
  <si>
    <t>Agreement With AC Kinetics, Inc [Member] | Preferred Stock, Series A [Member]</t>
  </si>
  <si>
    <t>Preferred stock purchased, shares</t>
  </si>
  <si>
    <t>Preferred stock purchased, value</t>
  </si>
  <si>
    <t>Preferred stock liquidation preference value</t>
  </si>
  <si>
    <t>Preferred stock conversion rights</t>
  </si>
  <si>
    <t>Were convertible at the Company's demand into 3%
of the outstanding shares of AC Kinetics common stock and had anti-dilution protection.</t>
  </si>
  <si>
    <t>Securities Purchase Agreement With AC Kinetics, Inc [Member]</t>
  </si>
  <si>
    <t>No of shares sold back</t>
  </si>
  <si>
    <t>Description of consideration received under the agreement</t>
  </si>
  <si>
    <t xml:space="preserve">As further consideration, the Company also received
an option to repurchase 1,666,667 shares of Company common stock held by Involve L.L.C. at an exercise price of $.15. The Agreements
were signed June 27, 2016. The options also had termination dates being the earlier of the 12-month anniversary of the first option
exercise date or 36 months from the agreement effective date. The agreement was signed June 27, 2016 and the options would
have expired on June 27, 2019. </t>
  </si>
  <si>
    <t>Securities Purchase Agreement With AC Kinetics, Inc [Member] | Notes Receivable [Member]</t>
  </si>
  <si>
    <t>Consideration received as notes receivable</t>
  </si>
  <si>
    <t>Notes Payable (Narrative) (Details) - Financing Agreement With Sterling National Bank [Member] - Line of Credit [Member] - USD ($)</t>
  </si>
  <si>
    <t>Sep. 08, 2010</t>
  </si>
  <si>
    <t>Line of Credit Facility [Line Items]</t>
  </si>
  <si>
    <t>Line of credit funding description</t>
  </si>
  <si>
    <t>The assignments provide funding for an amount up
to 85% of net invoices submitted.</t>
  </si>
  <si>
    <t>Percentage of base management fee</t>
  </si>
  <si>
    <t>0.30%</t>
  </si>
  <si>
    <t>Line of credit interest rate description</t>
  </si>
  <si>
    <t>The interest rate of the loan advance is .25% above
Sterling National Bank's Base Rate which at time of closing was 6.25%.</t>
  </si>
  <si>
    <t>Line of credit interest rate</t>
  </si>
  <si>
    <t>6.50%</t>
  </si>
  <si>
    <t>5.25%</t>
  </si>
  <si>
    <t>Line of credit collateral description</t>
  </si>
  <si>
    <t>The amounts borrowed under this agreement are due
on demand and collateralized by substantially all the assets of Capstone.</t>
  </si>
  <si>
    <t>Line of credit, outstanding amount</t>
  </si>
  <si>
    <t>Line of credit current maximum borrowing capacity</t>
  </si>
  <si>
    <t>Notes And Loans Payable To Related Parties (Narrative) (Details) - USD ($)</t>
  </si>
  <si>
    <t>Dec. 18, 2017</t>
  </si>
  <si>
    <t>Sep. 22, 2016</t>
  </si>
  <si>
    <t>Sep. 19, 2016</t>
  </si>
  <si>
    <t>Apr. 01, 2016</t>
  </si>
  <si>
    <t>Mar. 02, 2016</t>
  </si>
  <si>
    <t>Jul. 12, 2011</t>
  </si>
  <si>
    <t>Mar. 11, 2010</t>
  </si>
  <si>
    <t>Nov. 02, 2007</t>
  </si>
  <si>
    <t>May 30, 2007</t>
  </si>
  <si>
    <t>Related Party Transaction [Line Items]</t>
  </si>
  <si>
    <t>Repayment of notes payable</t>
  </si>
  <si>
    <t>Promissory Note Payable Dated May 30, 2007 [Member] | Securities And Notes Purchase Agreement [Member]</t>
  </si>
  <si>
    <t>Agreement description</t>
  </si>
  <si>
    <t>On July 12, 2011, Stewart Wallach, the Chief Executive
Officer and Director of the Company and JWTR Holdings, LLC owned by a Director, Jeffrey Postal entered into a Securities and Notes
Purchase Agreement with Howard Ullman (former Chairman), whereby they would purchase equally all of Mr. Ullman's notes net of
any offsets, monies due from Mr. Ullman to the Company. The original terms of all notes would remain the same. On July 12, 2011,
this note payable was reassigned by Mr. Ullman, equally split between Stewart Wallach, Chief Executive Officer and Director, and
JWTR Holdings LLC.</t>
  </si>
  <si>
    <t>Promissory Note Payable Dated May 30, 2007 [Member] | Howard Ullman - Former Chairman [Member]</t>
  </si>
  <si>
    <t>Debt instrument face amount</t>
  </si>
  <si>
    <t>Debt instrument description</t>
  </si>
  <si>
    <t>This note was amended on July 1, 2009 and again on
January 2, 2010.</t>
  </si>
  <si>
    <t>Debt instrument interest rate</t>
  </si>
  <si>
    <t>Note balance reduced by offsets due by Mr.Ullman</t>
  </si>
  <si>
    <t>Reassigned note balance</t>
  </si>
  <si>
    <t>Promissory Note Payable Dated May 30, 2007 [Member] | Howard Ullman - Former Chairman [Member] | Preferred Stock, Series B [Member]</t>
  </si>
  <si>
    <t>The loan grants to the holder a security interest
in the accounts receivable of the Company up to the amount of the unpaid principal.</t>
  </si>
  <si>
    <t>No of shares issued for payment of notes payable</t>
  </si>
  <si>
    <t>Value of shares issued in payment of notes payable</t>
  </si>
  <si>
    <t>Promissory Note Payable Dated May 30, 2007 [Member] | Stewart Wallach, CEO And JWTR Holdings, LLC Owned By Director Jeffrey Postal [Member]</t>
  </si>
  <si>
    <t>Promissory Note Payable Dated May 30, 2007 [Member] | Stewart Wallach, CEO And Director [Member]</t>
  </si>
  <si>
    <t>Debt instrument maturity date</t>
  </si>
  <si>
    <t>Apr. 3,
		2017</t>
  </si>
  <si>
    <t>Principal portion of note repaid</t>
  </si>
  <si>
    <t>Interest portion of note repaid</t>
  </si>
  <si>
    <t>Promissory Note Payable Dated May 30, 2007 [Member] | JWTR Holdings LLC Owned By Director Jeffrey Postal [Member]</t>
  </si>
  <si>
    <t>Loans Payable [Member] | Stewart Wallach, CEO And Director [Member]</t>
  </si>
  <si>
    <t>Apr. 1,
		2016</t>
  </si>
  <si>
    <t>Loans Payable [Member] | Director [Member]</t>
  </si>
  <si>
    <t>Loans Payable [Member] | Jeffrey Postal, Director [Member]</t>
  </si>
  <si>
    <t>This loan was cancelled, and a new loan entered into
with Jeffrey Postal on April 1, 2016.</t>
  </si>
  <si>
    <t>Accrued interest</t>
  </si>
  <si>
    <t>Notes And Loans Payable To Related Parties (Narrative) (Details1) - USD ($)</t>
  </si>
  <si>
    <t>Sep. 14, 2017</t>
  </si>
  <si>
    <t>Jun. 16, 2017</t>
  </si>
  <si>
    <t>Feb. 02, 2017</t>
  </si>
  <si>
    <t>Jun. 01, 2016</t>
  </si>
  <si>
    <t>Apr. 19, 2016</t>
  </si>
  <si>
    <t>Mar. 18, 2016</t>
  </si>
  <si>
    <t>Apr. 01, 2012</t>
  </si>
  <si>
    <t>Sep. 30, 2017</t>
  </si>
  <si>
    <t>Interest expenses</t>
  </si>
  <si>
    <t>Notes And Loans Payable [Member]</t>
  </si>
  <si>
    <t>Purchase Order Assignment - Funding Agreements [Member] | Note Payable [Member] | Group Nexus [Member]</t>
  </si>
  <si>
    <t>Sep. 30,
		2016</t>
  </si>
  <si>
    <t>Purchase Order Assignment - Funding Agreements [Member] | Note Payable [Member] | George Wolf - A Consultant [Member]</t>
  </si>
  <si>
    <t>Dec. 31,
		2016</t>
  </si>
  <si>
    <t>Working Capital Loan Agreements [Member] | Loans Payable [Member] | Postal Capital Funding, LLC ("PCF"), A Private Capital Funding Company Owned By Jeffrey Postal [Member]</t>
  </si>
  <si>
    <t>Jan. 2,
		2018</t>
  </si>
  <si>
    <t>Maximum borrowing capacity</t>
  </si>
  <si>
    <t>During September 2017, Director, Jeffrey Postal entered
into a Conversion and Option Agreement to satisfy the remaining balance of the working capital loans totaling $275,000 with accrued
interest of $104,318.</t>
  </si>
  <si>
    <t>Value of note satisfied as payment for exercised stock options</t>
  </si>
  <si>
    <t>Working Capital Loan Agreements [Member] | Loans Payable [Member] | Postal Capital Funding, LLC ("PCF"), A Private Capital Funding Company Owned By Jeffrey Postal [Member] | Common Stock [Member]</t>
  </si>
  <si>
    <t>Value of note payable satisfied as payment for purchase of common stock</t>
  </si>
  <si>
    <t>Commitments And Contingencies (Operating Leases) (Narrative) (Details)</t>
  </si>
  <si>
    <t>May 16, 2017USD ($)</t>
  </si>
  <si>
    <t>Feb. 01, 2017USD ($)</t>
  </si>
  <si>
    <t>Dec. 01, 2016</t>
  </si>
  <si>
    <t>May 16, 2016USD ($)</t>
  </si>
  <si>
    <t>Feb. 16, 2016</t>
  </si>
  <si>
    <t>Feb. 17, 2014USD ($)</t>
  </si>
  <si>
    <t>Feb. 01, 2014USD ($)</t>
  </si>
  <si>
    <t>Dec. 31, 2016USD ($)</t>
  </si>
  <si>
    <t>Feb. 17, 2014HKD ($)</t>
  </si>
  <si>
    <t>Jun. 29, 2007ft²</t>
  </si>
  <si>
    <t>Operating Leased Assets [Line Items]</t>
  </si>
  <si>
    <t>Base annual rent payable</t>
  </si>
  <si>
    <t>Rent expenses</t>
  </si>
  <si>
    <t>Operating Lease Agreement - Office Space [Member]</t>
  </si>
  <si>
    <t>Area of rental space | ft²</t>
  </si>
  <si>
    <t>Operating lease description</t>
  </si>
  <si>
    <t>Effective February 1, 2017, the Company renewed the
lease for 3 years ending January 31, 2020.</t>
  </si>
  <si>
    <t>The Company had the one-time option to renew the
lease for three (3) years subject to a 3% increase per each year of the renewal term.</t>
  </si>
  <si>
    <t>Operating lease term</t>
  </si>
  <si>
    <t>Operating lease renewal term</t>
  </si>
  <si>
    <t>Total rental expenses</t>
  </si>
  <si>
    <t>Operating Lease Agreement - Office Space [Member] | CIHK [Member]</t>
  </si>
  <si>
    <t>Further extended for (12) months ending May 16, 2018</t>
  </si>
  <si>
    <t>The lease was renewed for (12) months ending May
16, 2017</t>
  </si>
  <si>
    <t>The lease was extended for three (3) months until
May 16, 2016.</t>
  </si>
  <si>
    <t>The original agreement was for the period from February
17, 2014, to February 16, 2016.</t>
  </si>
  <si>
    <t>12 months</t>
  </si>
  <si>
    <t>3 months</t>
  </si>
  <si>
    <t>Operating Lease Agreement - Office Space [Member] | CIHK [Member] | Hong Kong, Dollars</t>
  </si>
  <si>
    <t>Operating Lease Agreement - Showroom Space [Member] | CIHK [Member]</t>
  </si>
  <si>
    <t>The Company entered into a six (6) month rental agreement from
December 1, 2016 until May 31, 2017 and was extended until December 31, 2017 for showroom space at 3F, Wing Kin
Industrial Building, 4-6 Wing Kin Road, Kwai Chung, NT, Hong Kong. This agreement has been further extended until December
31, 2018.</t>
  </si>
  <si>
    <t>6 months</t>
  </si>
  <si>
    <t>Commitments And Contingencies (Consulting Agreements And Subsequent Events) (Narrative) (Details) - Consulting Agreement With George Wolf [Member] - USD ($)</t>
  </si>
  <si>
    <t>Jan. 02, 2018</t>
  </si>
  <si>
    <t>Jan. 02, 2017</t>
  </si>
  <si>
    <t>Jan. 02, 2016</t>
  </si>
  <si>
    <t>Jul. 01, 2015</t>
  </si>
  <si>
    <t>Jan. 31, 2017</t>
  </si>
  <si>
    <t>Amount payable per month under the agreement</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t>
  </si>
  <si>
    <t>Compensation bonus</t>
  </si>
  <si>
    <t>Subsequent Event [Member]</t>
  </si>
  <si>
    <t>On January 1, 2018, the agreement was further amended,
whereby Mr. Wolf will be paid $13,750 per month from January 1, 2018 through December 31, 2018.</t>
  </si>
  <si>
    <t>Commitments And Contingencies (Employment Agreements And Subsequent Events) (Narrative) (Details) - USD ($)</t>
  </si>
  <si>
    <t>Feb. 05, 2018</t>
  </si>
  <si>
    <t>Feb. 05, 2016</t>
  </si>
  <si>
    <t>Employment Agreement With Stewart Wallach [Member]</t>
  </si>
  <si>
    <t>Amount payable per annum under the agreement</t>
  </si>
  <si>
    <t xml:space="preserve">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 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
  </si>
  <si>
    <t>Employment Agreement With Stewart Wallach [Member] | Subsequent Event [Member]</t>
  </si>
  <si>
    <t xml:space="preserve">The initial term of this new agreement began February
5, 2018 and ends February 5, 2020. The parties may extend the employment period of this agreement by mutual consent with approval
of the Company's Board of Directors, but the extension may not exceed two years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
  </si>
  <si>
    <t>Employment Agreement With James McClinton [Member]</t>
  </si>
  <si>
    <t>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 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si>
  <si>
    <t>Employment Agreement With James McClinton [Member] | Subsequent Event [Member]</t>
  </si>
  <si>
    <t xml:space="preserve">The initial term of this new agreement began February
5, 2018 and ends February 5, 2020. The parties may extend the employment period of this agreement by mutual consent with approval
of the Company's Board of Directors, but the extension may not exceed one year in length.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
  </si>
  <si>
    <t>Commitments And Contingencies (Licensing Agreements) (Narrative) (Details) - USD ($)</t>
  </si>
  <si>
    <t>Jan. 09, 2017</t>
  </si>
  <si>
    <t>Dec. 29, 2016</t>
  </si>
  <si>
    <t>Feb. 04, 2015</t>
  </si>
  <si>
    <t>Licensing Agreement With Floorcare Company</t>
  </si>
  <si>
    <t>On December 29, 2016, the Company finalized the first
amendment to the February 4 th</t>
  </si>
  <si>
    <t>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t>
  </si>
  <si>
    <t>Royalty expense</t>
  </si>
  <si>
    <t>Licensing Agreement With Battery Company</t>
  </si>
  <si>
    <t>This agreement will be effective until December 31,
2018. The agreement does not have a guaranteed royalty stipulation, but the Company must meet minimum net sales requirements of
$5,000,000 for contract year 1 and $7,000,000 for contract year 2.</t>
  </si>
  <si>
    <t>Commitments And Contingencies (Investment Banking Agreement And Subsequent Event) (Narrative) (Details) - Investment Banking Agreement With Wilmington Capital Securities, LLC [Member] - USD ($)</t>
  </si>
  <si>
    <t>Mar. 01, 2017</t>
  </si>
  <si>
    <t>Jan. 31, 2018</t>
  </si>
  <si>
    <t>Cash retainer fee payable</t>
  </si>
  <si>
    <t>The agreement had an initial six-month term and renewed for an
additional, consecutive six-month term. Wilmington received a cash
retainer fee of $80,000, paid in monthly installments, in the first six-month term, and a reduced retainer fee of
$45,000, paid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t>
  </si>
  <si>
    <t>Retainer fees</t>
  </si>
  <si>
    <t>Stock Transactions (Warrants) (Narrative) (Details) - Private Placement [Member] - USD ($)</t>
  </si>
  <si>
    <t>1 Months Ended</t>
  </si>
  <si>
    <t>2 Months Ended</t>
  </si>
  <si>
    <t>Oct. 31, 2017</t>
  </si>
  <si>
    <t>Oct. 31, 2007</t>
  </si>
  <si>
    <t>Stock issued for cash, shares</t>
  </si>
  <si>
    <t>Stock issued for cash, value</t>
  </si>
  <si>
    <t>Sale of stock price per share</t>
  </si>
  <si>
    <t>Warrant [Member]</t>
  </si>
  <si>
    <t>Sale of stock description</t>
  </si>
  <si>
    <t>Along with the stock, each investor also received
a warrant to purchase 30% of the shares purchased in the Private Placement.</t>
  </si>
  <si>
    <t>Warrants exercised</t>
  </si>
  <si>
    <t>Exercise price of warrants</t>
  </si>
  <si>
    <t>No of outstanding warrants expired</t>
  </si>
  <si>
    <t>Stock Transactions (Options) (Narrative) (Details) - USD ($)</t>
  </si>
  <si>
    <t>Aug. 06, 2017</t>
  </si>
  <si>
    <t>Jul. 20, 2016</t>
  </si>
  <si>
    <t>Stock options exercised</t>
  </si>
  <si>
    <t>Stock options outstanding</t>
  </si>
  <si>
    <t>Weighted average exercise price of options</t>
  </si>
  <si>
    <t>Stock Options [Member]</t>
  </si>
  <si>
    <t>Assumptions used in fair value of options granted:</t>
  </si>
  <si>
    <t>Method used</t>
  </si>
  <si>
    <t>Binomial Lattice (Suboptimal) option pricing model</t>
  </si>
  <si>
    <t>Risk free interest rate - minimum</t>
  </si>
  <si>
    <t>1.82%</t>
  </si>
  <si>
    <t>1.13%</t>
  </si>
  <si>
    <t>Risk free interest rate - maximum</t>
  </si>
  <si>
    <t>2.27%</t>
  </si>
  <si>
    <t>1.59%</t>
  </si>
  <si>
    <t>Expected volatility of stock</t>
  </si>
  <si>
    <t>500.00%</t>
  </si>
  <si>
    <t>Expected dividend yield</t>
  </si>
  <si>
    <t>0.00%</t>
  </si>
  <si>
    <t>Suboptimal exercise behavior multiple</t>
  </si>
  <si>
    <t>Number of steps</t>
  </si>
  <si>
    <t>Stock Options [Member] | Minimum [Member]</t>
  </si>
  <si>
    <t>Expected term</t>
  </si>
  <si>
    <t>5 years</t>
  </si>
  <si>
    <t>Stock Options [Member] | Maximum [Member]</t>
  </si>
  <si>
    <t>10 years</t>
  </si>
  <si>
    <t>Stock Options [Member] | 2005 Equity Plan [Member]</t>
  </si>
  <si>
    <t>Stock options vested</t>
  </si>
  <si>
    <t>Stock options amendment terms</t>
  </si>
  <si>
    <t>On May 2, 2017, the Company's Board of Directors
amended the Company's 2005 Equity Incentive Plan to extend the Plan's expiration date from December 31, 2016 to December 31, 2021.</t>
  </si>
  <si>
    <t>Stock options expiration date</t>
  </si>
  <si>
    <t>Dec. 31,
		2021</t>
  </si>
  <si>
    <t>Unrecognized stock based compensation expense</t>
  </si>
  <si>
    <t>Stock Options [Member] | Conversion And Option Agreement [Member] | Jeffrey Postal, Director [Member]</t>
  </si>
  <si>
    <t>Value of stock options exercised</t>
  </si>
  <si>
    <t>Stock Options [Member] | Two Directors [Member]</t>
  </si>
  <si>
    <t>Stock options granted</t>
  </si>
  <si>
    <t>Strike price</t>
  </si>
  <si>
    <t>Stock options terms</t>
  </si>
  <si>
    <t>These options have a strike price
of $.435 with an effective date of August 6, 2017 and will vest on August 5, 2018.</t>
  </si>
  <si>
    <t>These options have an exercise price of $0.435 with
an effective date of August 6, 2016 and vested on August 5, 2017.</t>
  </si>
  <si>
    <t>Stock Options [Member] | Company Secretary [Member]</t>
  </si>
  <si>
    <t>These options have an exercise price of $0.435 with an effective date of August
6, 2016 and vested on August 5, 2017.</t>
  </si>
  <si>
    <t>Stock Transactions (Stock Purchase) (Narrative) (Details) - Conversion And Option Agreement [Member] - Jeffrey Postal, Director [Member] - Common Stock [Member]</t>
  </si>
  <si>
    <t>3 Months Ended</t>
  </si>
  <si>
    <t>Sep. 30, 2017USD ($)shares</t>
  </si>
  <si>
    <t>No of shares issued for payment of notes payable | shares</t>
  </si>
  <si>
    <t>Value of note payable satisfied as payment for purchase of common stock | $</t>
  </si>
  <si>
    <t xml:space="preserve">As part of the Agreement, Jeffrey
Postal purchased 50,000 shares of common stock for $23,400. </t>
  </si>
  <si>
    <t>Stock Transactions (Adoption Of Stock Repurchase Plan) (Narrative) (Details) - Stock Repurchase Plan [Member] - Common Stock [Member] - USD ($)</t>
  </si>
  <si>
    <t>Dec. 15, 2017</t>
  </si>
  <si>
    <t>May 01, 2017</t>
  </si>
  <si>
    <t>Feb. 13, 2017</t>
  </si>
  <si>
    <t>Aug. 23, 2016</t>
  </si>
  <si>
    <t>Value of shares authorized to be repurchased</t>
  </si>
  <si>
    <t>No of shares repurchased from Involve, LLC</t>
  </si>
  <si>
    <t>Exercise price of shares repurchased</t>
  </si>
  <si>
    <t>Income Taxes (Narrative) (Details) - USD ($)</t>
  </si>
  <si>
    <t>Income Taxes Narrative Details</t>
  </si>
  <si>
    <t>Operating loss carryforward limitations on use</t>
  </si>
  <si>
    <t>Offset against future taxable income through 2034.</t>
  </si>
  <si>
    <t>Net operating loss carry forward</t>
  </si>
  <si>
    <t>Estimated effective annual income tax rate</t>
  </si>
  <si>
    <t>34.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00_);(#,##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523182</v>
      </c>
    </row>
    <row r="15" spans="1:3">
      <c r="A15" s="4" t="s">
        <v>24</v>
      </c>
      <c r="C15" s="5" t="n">
        <v>47046364</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33</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180</v>
      </c>
      <c r="B22" s="4" t="s">
        <v>220</v>
      </c>
    </row>
    <row r="23" spans="1:2">
      <c r="A23" s="4" t="s">
        <v>221</v>
      </c>
      <c r="B23" s="4" t="s">
        <v>222</v>
      </c>
    </row>
    <row r="24" spans="1:2">
      <c r="A24" s="4" t="s">
        <v>223</v>
      </c>
      <c r="B24" s="4" t="s">
        <v>224</v>
      </c>
    </row>
    <row r="25" spans="1:2">
      <c r="A25" s="4" t="s">
        <v>225</v>
      </c>
      <c r="B25" s="4" t="s">
        <v>226</v>
      </c>
    </row>
    <row r="26" spans="1:2">
      <c r="A26" s="4" t="s">
        <v>227</v>
      </c>
      <c r="B26" s="4" t="s">
        <v>228</v>
      </c>
    </row>
    <row r="27" spans="1:2">
      <c r="A27" s="4" t="s">
        <v>229</v>
      </c>
      <c r="B27"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668196</v>
      </c>
      <c r="C3" s="6" t="n">
        <v>1646128</v>
      </c>
    </row>
    <row r="4" spans="1:3">
      <c r="A4" s="4" t="s">
        <v>32</v>
      </c>
      <c r="B4" s="5" t="n">
        <v>4367721</v>
      </c>
      <c r="C4" s="5" t="n">
        <v>4449179</v>
      </c>
    </row>
    <row r="5" spans="1:3">
      <c r="A5" s="4" t="s">
        <v>33</v>
      </c>
      <c r="B5" s="5" t="n">
        <v>140634</v>
      </c>
      <c r="C5" s="5" t="n">
        <v>366330</v>
      </c>
    </row>
    <row r="6" spans="1:3">
      <c r="A6" s="4" t="s">
        <v>34</v>
      </c>
      <c r="B6" s="5" t="n">
        <v>239150</v>
      </c>
      <c r="C6" s="5" t="n">
        <v>330020</v>
      </c>
    </row>
    <row r="7" spans="1:3">
      <c r="A7" s="4" t="s">
        <v>35</v>
      </c>
      <c r="B7" s="5" t="n">
        <v>8415701</v>
      </c>
      <c r="C7" s="5" t="n">
        <v>6791657</v>
      </c>
    </row>
    <row r="8" spans="1:3">
      <c r="A8" s="3" t="s">
        <v>36</v>
      </c>
    </row>
    <row r="9" spans="1:3">
      <c r="A9" s="4" t="s">
        <v>37</v>
      </c>
      <c r="B9" s="5" t="n">
        <v>9895</v>
      </c>
      <c r="C9" s="5" t="n">
        <v>19767</v>
      </c>
    </row>
    <row r="10" spans="1:3">
      <c r="A10" s="4" t="s">
        <v>38</v>
      </c>
      <c r="B10" s="5" t="n">
        <v>318801</v>
      </c>
      <c r="C10" s="5" t="n">
        <v>325750</v>
      </c>
    </row>
    <row r="11" spans="1:3">
      <c r="A11" s="4" t="s">
        <v>39</v>
      </c>
      <c r="B11" s="5" t="n">
        <v>5665</v>
      </c>
      <c r="C11" s="5" t="n">
        <v>5665</v>
      </c>
    </row>
    <row r="12" spans="1:3">
      <c r="A12" s="4" t="s">
        <v>40</v>
      </c>
      <c r="B12" s="5" t="n">
        <v>266997</v>
      </c>
      <c r="C12" s="5" t="n">
        <v>250465</v>
      </c>
    </row>
    <row r="13" spans="1:3">
      <c r="A13" s="4" t="s">
        <v>41</v>
      </c>
      <c r="B13" s="5" t="n">
        <v>67364</v>
      </c>
      <c r="C13" s="5" t="n">
        <v>100717</v>
      </c>
    </row>
    <row r="14" spans="1:3">
      <c r="A14" s="3" t="s">
        <v>42</v>
      </c>
    </row>
    <row r="15" spans="1:3">
      <c r="A15" s="4" t="s">
        <v>43</v>
      </c>
      <c r="B15" s="5" t="n">
        <v>13616</v>
      </c>
      <c r="C15" s="5" t="n">
        <v>12193</v>
      </c>
    </row>
    <row r="16" spans="1:3">
      <c r="A16" s="4" t="s">
        <v>44</v>
      </c>
      <c r="B16" s="4" t="s">
        <v>45</v>
      </c>
      <c r="C16" s="5" t="n">
        <v>526887</v>
      </c>
    </row>
    <row r="17" spans="1:3">
      <c r="A17" s="4" t="s">
        <v>46</v>
      </c>
      <c r="B17" s="5" t="n">
        <v>1936020</v>
      </c>
      <c r="C17" s="5" t="n">
        <v>1936020</v>
      </c>
    </row>
    <row r="18" spans="1:3">
      <c r="A18" s="4" t="s">
        <v>47</v>
      </c>
      <c r="B18" s="5" t="n">
        <v>1949636</v>
      </c>
      <c r="C18" s="5" t="n">
        <v>2475100</v>
      </c>
    </row>
    <row r="19" spans="1:3">
      <c r="A19" s="4" t="s">
        <v>48</v>
      </c>
      <c r="B19" s="5" t="n">
        <v>10432701</v>
      </c>
      <c r="C19" s="5" t="n">
        <v>9367474</v>
      </c>
    </row>
    <row r="20" spans="1:3">
      <c r="A20" s="3" t="s">
        <v>49</v>
      </c>
    </row>
    <row r="21" spans="1:3">
      <c r="A21" s="4" t="s">
        <v>50</v>
      </c>
      <c r="B21" s="5" t="n">
        <v>2733516</v>
      </c>
      <c r="C21" s="5" t="n">
        <v>2678210</v>
      </c>
    </row>
    <row r="22" spans="1:3">
      <c r="A22" s="4" t="s">
        <v>51</v>
      </c>
      <c r="B22" s="5" t="n">
        <v>624782</v>
      </c>
      <c r="C22" s="5" t="n">
        <v>1588</v>
      </c>
    </row>
    <row r="23" spans="1:3">
      <c r="A23" s="4" t="s">
        <v>52</v>
      </c>
      <c r="B23" s="4" t="s">
        <v>45</v>
      </c>
      <c r="C23" s="5" t="n">
        <v>1321721</v>
      </c>
    </row>
    <row r="24" spans="1:3">
      <c r="A24" s="4" t="s">
        <v>53</v>
      </c>
      <c r="B24" s="5" t="n">
        <v>3358298</v>
      </c>
      <c r="C24" s="5" t="n">
        <v>4001519</v>
      </c>
    </row>
    <row r="25" spans="1:3">
      <c r="A25" s="3" t="s">
        <v>54</v>
      </c>
    </row>
    <row r="26" spans="1:3">
      <c r="A26" s="4" t="s">
        <v>55</v>
      </c>
      <c r="B26" s="5" t="n">
        <v>251000</v>
      </c>
      <c r="C26" s="5" t="n">
        <v>216000</v>
      </c>
    </row>
    <row r="27" spans="1:3">
      <c r="A27" s="4" t="s">
        <v>56</v>
      </c>
      <c r="B27" s="5" t="n">
        <v>251000</v>
      </c>
      <c r="C27" s="5" t="n">
        <v>216000</v>
      </c>
    </row>
    <row r="28" spans="1:3">
      <c r="A28" s="4" t="s">
        <v>57</v>
      </c>
      <c r="B28" s="5" t="n">
        <v>3609298</v>
      </c>
      <c r="C28" s="5" t="n">
        <v>4217519</v>
      </c>
    </row>
    <row r="29" spans="1:3">
      <c r="A29" s="3" t="s">
        <v>58</v>
      </c>
    </row>
    <row r="30" spans="1:3">
      <c r="A30" s="4" t="s">
        <v>59</v>
      </c>
      <c r="B30" s="4" t="s">
        <v>45</v>
      </c>
      <c r="C30" s="4" t="s">
        <v>45</v>
      </c>
    </row>
    <row r="31" spans="1:3">
      <c r="A31" s="4" t="s">
        <v>60</v>
      </c>
      <c r="B31" s="5" t="n">
        <v>4704</v>
      </c>
      <c r="C31" s="5" t="n">
        <v>4813</v>
      </c>
    </row>
    <row r="32" spans="1:3">
      <c r="A32" s="4" t="s">
        <v>61</v>
      </c>
      <c r="B32" s="5" t="n">
        <v>7005553</v>
      </c>
      <c r="C32" s="5" t="n">
        <v>7411172</v>
      </c>
    </row>
    <row r="33" spans="1:3">
      <c r="A33" s="4" t="s">
        <v>62</v>
      </c>
      <c r="B33" s="5" t="n">
        <v>-186854</v>
      </c>
      <c r="C33" s="5" t="n">
        <v>-2266030</v>
      </c>
    </row>
    <row r="34" spans="1:3">
      <c r="A34" s="4" t="s">
        <v>63</v>
      </c>
      <c r="B34" s="5" t="n">
        <v>6823403</v>
      </c>
      <c r="C34" s="5" t="n">
        <v>5149955</v>
      </c>
    </row>
    <row r="35" spans="1:3">
      <c r="A35" s="4" t="s">
        <v>64</v>
      </c>
      <c r="B35" s="5" t="n">
        <v>10432701</v>
      </c>
      <c r="C35" s="5" t="n">
        <v>9367474</v>
      </c>
    </row>
    <row r="36" spans="1:3">
      <c r="A36" s="4" t="s">
        <v>65</v>
      </c>
    </row>
    <row r="37" spans="1:3">
      <c r="A37" s="3" t="s">
        <v>58</v>
      </c>
    </row>
    <row r="38" spans="1:3">
      <c r="A38" s="4" t="s">
        <v>59</v>
      </c>
      <c r="B38" s="4" t="s">
        <v>45</v>
      </c>
      <c r="C38" s="4" t="s">
        <v>45</v>
      </c>
    </row>
    <row r="39" spans="1:3">
      <c r="A39" s="4" t="s">
        <v>63</v>
      </c>
      <c r="B39" s="4" t="s">
        <v>45</v>
      </c>
      <c r="C39" s="4" t="s">
        <v>45</v>
      </c>
    </row>
    <row r="40" spans="1:3">
      <c r="A40" s="4" t="s">
        <v>64</v>
      </c>
      <c r="B40" s="4" t="s">
        <v>45</v>
      </c>
      <c r="C40" s="4" t="s">
        <v>45</v>
      </c>
    </row>
    <row r="41" spans="1:3">
      <c r="A41" s="4" t="s">
        <v>66</v>
      </c>
    </row>
    <row r="42" spans="1:3">
      <c r="A42" s="3" t="s">
        <v>58</v>
      </c>
    </row>
    <row r="43" spans="1:3">
      <c r="A43" s="4" t="s">
        <v>59</v>
      </c>
      <c r="B43" s="4" t="s">
        <v>45</v>
      </c>
      <c r="C43" s="4" t="s">
        <v>45</v>
      </c>
    </row>
    <row r="44" spans="1:3">
      <c r="A44" s="4" t="s">
        <v>63</v>
      </c>
      <c r="B44" s="4" t="s">
        <v>45</v>
      </c>
      <c r="C44" s="4" t="s">
        <v>45</v>
      </c>
    </row>
    <row r="45" spans="1:3">
      <c r="A45" s="4" t="s">
        <v>64</v>
      </c>
      <c r="B45" s="4" t="s">
        <v>45</v>
      </c>
      <c r="C45" s="4" t="s">
        <v>45</v>
      </c>
    </row>
    <row r="46" spans="1:3">
      <c r="A46" s="4" t="s">
        <v>67</v>
      </c>
    </row>
    <row r="47" spans="1:3">
      <c r="A47" s="3" t="s">
        <v>58</v>
      </c>
    </row>
    <row r="48" spans="1:3">
      <c r="A48" s="4" t="s">
        <v>59</v>
      </c>
      <c r="B48" s="4" t="s">
        <v>45</v>
      </c>
      <c r="C48" s="4" t="s">
        <v>45</v>
      </c>
    </row>
    <row r="49" spans="1:3">
      <c r="A49" s="4" t="s">
        <v>63</v>
      </c>
      <c r="B49" s="4" t="s">
        <v>45</v>
      </c>
      <c r="C49" s="4" t="s">
        <v>45</v>
      </c>
    </row>
    <row r="50" spans="1:3">
      <c r="A50" s="4" t="s">
        <v>64</v>
      </c>
      <c r="B50" s="4" t="s">
        <v>45</v>
      </c>
      <c r="C50"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9</v>
      </c>
      <c r="D1" s="2" t="s">
        <v>269</v>
      </c>
    </row>
    <row r="2" spans="1:4">
      <c r="A2" s="3" t="s">
        <v>270</v>
      </c>
    </row>
    <row r="3" spans="1:4">
      <c r="A3" s="4" t="s">
        <v>271</v>
      </c>
      <c r="B3" s="6" t="n">
        <v>4561782</v>
      </c>
      <c r="C3" s="6" t="n">
        <v>5649971</v>
      </c>
    </row>
    <row r="4" spans="1:4">
      <c r="A4" s="4" t="s">
        <v>272</v>
      </c>
      <c r="B4" s="5" t="n">
        <v>194061</v>
      </c>
      <c r="C4" s="5" t="n">
        <v>1200792</v>
      </c>
      <c r="D4" s="6" t="n">
        <v>673290</v>
      </c>
    </row>
    <row r="5" spans="1:4">
      <c r="A5" s="4" t="s">
        <v>273</v>
      </c>
      <c r="B5" s="6" t="n">
        <v>4367721</v>
      </c>
      <c r="C5" s="6" t="n">
        <v>44491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29</v>
      </c>
    </row>
    <row r="3" spans="1:3">
      <c r="A3" s="3" t="s">
        <v>275</v>
      </c>
    </row>
    <row r="4" spans="1:3">
      <c r="A4" s="4" t="s">
        <v>276</v>
      </c>
      <c r="B4" s="6" t="n">
        <v>1200792</v>
      </c>
      <c r="C4" s="6" t="n">
        <v>673290</v>
      </c>
    </row>
    <row r="5" spans="1:3">
      <c r="A5" s="4" t="s">
        <v>277</v>
      </c>
      <c r="B5" s="5" t="n">
        <v>921833</v>
      </c>
      <c r="C5" s="5" t="n">
        <v>3047518</v>
      </c>
    </row>
    <row r="6" spans="1:3">
      <c r="A6" s="4" t="s">
        <v>278</v>
      </c>
      <c r="B6" s="5" t="n">
        <v>58867</v>
      </c>
      <c r="C6" s="5" t="n">
        <v>94203</v>
      </c>
    </row>
    <row r="7" spans="1:3">
      <c r="A7" s="4" t="s">
        <v>279</v>
      </c>
      <c r="B7" s="5" t="n">
        <v>-1869697</v>
      </c>
      <c r="C7" s="5" t="n">
        <v>-2425813</v>
      </c>
    </row>
    <row r="8" spans="1:3">
      <c r="A8" s="4" t="s">
        <v>280</v>
      </c>
      <c r="B8" s="6" t="n">
        <v>194061</v>
      </c>
      <c r="C8" s="6" t="n">
        <v>12007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row>
    <row r="10" spans="1:2">
      <c r="A10" s="3" t="s">
        <v>283</v>
      </c>
    </row>
    <row r="11" spans="1:2">
      <c r="A11" s="4" t="s">
        <v>284</v>
      </c>
      <c r="B11" s="4" t="s">
        <v>285</v>
      </c>
    </row>
    <row r="12" spans="1:2">
      <c r="A12" s="4" t="s">
        <v>289</v>
      </c>
    </row>
    <row r="13" spans="1:2">
      <c r="A13" s="3" t="s">
        <v>283</v>
      </c>
    </row>
    <row r="14" spans="1:2">
      <c r="A14" s="4" t="s">
        <v>284</v>
      </c>
      <c r="B14" s="4" t="s">
        <v>287</v>
      </c>
    </row>
    <row r="15" spans="1:2">
      <c r="A15" s="4" t="s">
        <v>290</v>
      </c>
    </row>
    <row r="16" spans="1:2">
      <c r="A16" s="3" t="s">
        <v>283</v>
      </c>
    </row>
    <row r="17" spans="1:2">
      <c r="A17" s="4" t="s">
        <v>284</v>
      </c>
      <c r="B17" s="4" t="s">
        <v>285</v>
      </c>
    </row>
    <row r="18" spans="1:2">
      <c r="A18" s="4" t="s">
        <v>291</v>
      </c>
    </row>
    <row r="19" spans="1:2">
      <c r="A19" s="3" t="s">
        <v>283</v>
      </c>
    </row>
    <row r="20" spans="1:2">
      <c r="A20" s="4" t="s">
        <v>284</v>
      </c>
      <c r="B20" s="4" t="s">
        <v>287</v>
      </c>
    </row>
    <row r="21" spans="1:2">
      <c r="A21" s="4" t="s">
        <v>292</v>
      </c>
    </row>
    <row r="22" spans="1:2">
      <c r="A22" s="3" t="s">
        <v>283</v>
      </c>
    </row>
    <row r="23" spans="1:2">
      <c r="A23" s="4" t="s">
        <v>284</v>
      </c>
      <c r="B23" s="4" t="s">
        <v>285</v>
      </c>
    </row>
    <row r="24" spans="1:2">
      <c r="A24" s="4" t="s">
        <v>293</v>
      </c>
    </row>
    <row r="25" spans="1:2">
      <c r="A25" s="3" t="s">
        <v>283</v>
      </c>
    </row>
    <row r="26" spans="1:2">
      <c r="A26" s="4" t="s">
        <v>284</v>
      </c>
      <c r="B2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29</v>
      </c>
    </row>
    <row r="3" spans="1:3">
      <c r="A3" s="3" t="s">
        <v>295</v>
      </c>
    </row>
    <row r="4" spans="1:3">
      <c r="A4" s="4" t="s">
        <v>296</v>
      </c>
      <c r="B4" s="5" t="n">
        <v>47007296</v>
      </c>
      <c r="C4" s="5" t="n">
        <v>48132664</v>
      </c>
    </row>
    <row r="5" spans="1:3">
      <c r="A5" s="4" t="s">
        <v>297</v>
      </c>
      <c r="B5" s="4" t="s">
        <v>45</v>
      </c>
      <c r="C5" s="5" t="n">
        <v>209366</v>
      </c>
    </row>
    <row r="6" spans="1:3">
      <c r="A6" s="4" t="s">
        <v>298</v>
      </c>
      <c r="B6" s="5" t="n">
        <v>181154</v>
      </c>
      <c r="C6" s="4" t="s">
        <v>45</v>
      </c>
    </row>
    <row r="7" spans="1:3">
      <c r="A7" s="4" t="s">
        <v>299</v>
      </c>
      <c r="B7" s="5" t="n">
        <v>47188450</v>
      </c>
      <c r="C7" s="5" t="n">
        <v>483420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29</v>
      </c>
    </row>
    <row r="3" spans="1:3">
      <c r="A3" s="4" t="s">
        <v>301</v>
      </c>
      <c r="B3" s="6" t="n">
        <v>36752813</v>
      </c>
      <c r="C3" s="6" t="n">
        <v>30630368</v>
      </c>
    </row>
    <row r="4" spans="1:3">
      <c r="A4" s="4" t="s">
        <v>302</v>
      </c>
    </row>
    <row r="5" spans="1:3">
      <c r="A5" s="4" t="s">
        <v>301</v>
      </c>
      <c r="B5" s="5" t="n">
        <v>5176598</v>
      </c>
      <c r="C5" s="5" t="n">
        <v>20504541</v>
      </c>
    </row>
    <row r="6" spans="1:3">
      <c r="A6" s="4" t="s">
        <v>303</v>
      </c>
    </row>
    <row r="7" spans="1:3">
      <c r="A7" s="4" t="s">
        <v>301</v>
      </c>
      <c r="B7" s="5" t="n">
        <v>31576215</v>
      </c>
      <c r="C7" s="5" t="n">
        <v>10125827</v>
      </c>
    </row>
    <row r="8" spans="1:3">
      <c r="A8" s="4" t="s">
        <v>304</v>
      </c>
    </row>
    <row r="9" spans="1:3">
      <c r="A9" s="4" t="s">
        <v>301</v>
      </c>
      <c r="B9" s="5" t="n">
        <v>36752813</v>
      </c>
      <c r="C9" s="5" t="n">
        <v>30630368</v>
      </c>
    </row>
    <row r="10" spans="1:3">
      <c r="A10" s="4" t="s">
        <v>305</v>
      </c>
    </row>
    <row r="11" spans="1:3">
      <c r="A11" s="4" t="s">
        <v>301</v>
      </c>
      <c r="B11" s="5" t="n">
        <v>3815342</v>
      </c>
      <c r="C11" s="5" t="n">
        <v>18355820</v>
      </c>
    </row>
    <row r="12" spans="1:3">
      <c r="A12" s="4" t="s">
        <v>306</v>
      </c>
    </row>
    <row r="13" spans="1:3">
      <c r="A13" s="4" t="s">
        <v>301</v>
      </c>
      <c r="B13" s="5" t="n">
        <v>31125297</v>
      </c>
      <c r="C13" s="5" t="n">
        <v>9863387</v>
      </c>
    </row>
    <row r="14" spans="1:3">
      <c r="A14" s="4" t="s">
        <v>307</v>
      </c>
    </row>
    <row r="15" spans="1:3">
      <c r="A15" s="4" t="s">
        <v>301</v>
      </c>
      <c r="B15" s="5" t="n">
        <v>34940639</v>
      </c>
      <c r="C15" s="5" t="n">
        <v>28219207</v>
      </c>
    </row>
    <row r="16" spans="1:3">
      <c r="A16" s="4" t="s">
        <v>308</v>
      </c>
    </row>
    <row r="17" spans="1:3">
      <c r="A17" s="4" t="s">
        <v>301</v>
      </c>
      <c r="B17" s="5" t="n">
        <v>1361256</v>
      </c>
      <c r="C17" s="5" t="n">
        <v>2148721</v>
      </c>
    </row>
    <row r="18" spans="1:3">
      <c r="A18" s="4" t="s">
        <v>309</v>
      </c>
    </row>
    <row r="19" spans="1:3">
      <c r="A19" s="4" t="s">
        <v>301</v>
      </c>
      <c r="B19" s="5" t="n">
        <v>450918</v>
      </c>
      <c r="C19" s="5" t="n">
        <v>262440</v>
      </c>
    </row>
    <row r="20" spans="1:3">
      <c r="A20" s="4" t="s">
        <v>310</v>
      </c>
    </row>
    <row r="21" spans="1:3">
      <c r="A21" s="4" t="s">
        <v>301</v>
      </c>
      <c r="B21" s="6" t="n">
        <v>1812174</v>
      </c>
      <c r="C21" s="6" t="n">
        <v>24111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29</v>
      </c>
    </row>
    <row r="3" spans="1:3">
      <c r="A3" s="3" t="s">
        <v>312</v>
      </c>
    </row>
    <row r="4" spans="1:3">
      <c r="A4" s="4" t="s">
        <v>313</v>
      </c>
      <c r="B4" s="6" t="n">
        <v>294122</v>
      </c>
      <c r="C4" s="6" t="n">
        <v>30067</v>
      </c>
    </row>
    <row r="5" spans="1:3">
      <c r="A5" s="4" t="s">
        <v>314</v>
      </c>
      <c r="B5" s="5" t="n">
        <v>940291</v>
      </c>
      <c r="C5" s="5" t="n">
        <v>854754</v>
      </c>
    </row>
    <row r="6" spans="1:3">
      <c r="A6" s="4" t="s">
        <v>315</v>
      </c>
      <c r="B6" s="5" t="n">
        <v>906134</v>
      </c>
      <c r="C6" s="5" t="n">
        <v>590699</v>
      </c>
    </row>
    <row r="7" spans="1:3">
      <c r="A7" s="4" t="s">
        <v>280</v>
      </c>
      <c r="B7" s="6" t="n">
        <v>328279</v>
      </c>
      <c r="C7" s="6" t="n">
        <v>2941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29</v>
      </c>
      <c r="D1" s="2" t="s">
        <v>269</v>
      </c>
    </row>
    <row r="2" spans="1:4">
      <c r="A2" s="3" t="s">
        <v>317</v>
      </c>
    </row>
    <row r="3" spans="1:4">
      <c r="A3" s="4" t="s">
        <v>318</v>
      </c>
      <c r="B3" s="6" t="n">
        <v>2132894</v>
      </c>
      <c r="C3" s="6" t="n">
        <v>2249699</v>
      </c>
    </row>
    <row r="4" spans="1:4">
      <c r="A4" s="4" t="s">
        <v>319</v>
      </c>
      <c r="B4" s="5" t="n">
        <v>328279</v>
      </c>
      <c r="C4" s="5" t="n">
        <v>294122</v>
      </c>
      <c r="D4" s="6" t="n">
        <v>30067</v>
      </c>
    </row>
    <row r="5" spans="1:4">
      <c r="A5" s="4" t="s">
        <v>320</v>
      </c>
      <c r="B5" s="5" t="n">
        <v>272343</v>
      </c>
      <c r="C5" s="5" t="n">
        <v>134389</v>
      </c>
    </row>
    <row r="6" spans="1:4">
      <c r="A6" s="4" t="s">
        <v>321</v>
      </c>
      <c r="B6" s="5" t="n">
        <v>600622</v>
      </c>
      <c r="C6" s="5" t="n">
        <v>428511</v>
      </c>
    </row>
    <row r="7" spans="1:4">
      <c r="A7" s="4" t="s">
        <v>104</v>
      </c>
      <c r="B7" s="6" t="n">
        <v>2733516</v>
      </c>
      <c r="C7" s="6" t="n">
        <v>26782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29</v>
      </c>
    </row>
    <row r="3" spans="1:3">
      <c r="A3" s="3" t="s">
        <v>323</v>
      </c>
    </row>
    <row r="4" spans="1:3">
      <c r="A4" s="4" t="s">
        <v>324</v>
      </c>
      <c r="B4" s="6" t="n">
        <v>4561782</v>
      </c>
      <c r="C4" s="6" t="n">
        <v>5649971</v>
      </c>
    </row>
    <row r="5" spans="1:3">
      <c r="A5" s="4" t="s">
        <v>325</v>
      </c>
    </row>
    <row r="6" spans="1:3">
      <c r="A6" s="3" t="s">
        <v>323</v>
      </c>
    </row>
    <row r="7" spans="1:3">
      <c r="A7" s="4" t="s">
        <v>324</v>
      </c>
      <c r="B7" s="5" t="n">
        <v>2259769</v>
      </c>
      <c r="C7" s="5" t="n">
        <v>3760755</v>
      </c>
    </row>
    <row r="8" spans="1:3">
      <c r="A8" s="4" t="s">
        <v>326</v>
      </c>
    </row>
    <row r="9" spans="1:3">
      <c r="A9" s="3" t="s">
        <v>323</v>
      </c>
    </row>
    <row r="10" spans="1:3">
      <c r="A10" s="4" t="s">
        <v>324</v>
      </c>
      <c r="B10" s="5" t="n">
        <v>2268426</v>
      </c>
      <c r="C10" s="5" t="n">
        <v>1823785</v>
      </c>
    </row>
    <row r="11" spans="1:3">
      <c r="A11" s="4" t="s">
        <v>327</v>
      </c>
    </row>
    <row r="12" spans="1:3">
      <c r="A12" s="3" t="s">
        <v>323</v>
      </c>
    </row>
    <row r="13" spans="1:3">
      <c r="A13" s="4" t="s">
        <v>324</v>
      </c>
      <c r="B13" s="6" t="n">
        <v>4528195</v>
      </c>
      <c r="C13" s="6" t="n">
        <v>5584540</v>
      </c>
    </row>
    <row r="14" spans="1:3">
      <c r="A14" s="4" t="s">
        <v>328</v>
      </c>
    </row>
    <row r="15" spans="1:3">
      <c r="A15" s="3" t="s">
        <v>323</v>
      </c>
    </row>
    <row r="16" spans="1:3">
      <c r="A16" s="4" t="s">
        <v>329</v>
      </c>
      <c r="B16" s="4" t="s">
        <v>330</v>
      </c>
      <c r="C16" s="4" t="s">
        <v>331</v>
      </c>
    </row>
    <row r="17" spans="1:3">
      <c r="A17" s="4" t="s">
        <v>332</v>
      </c>
    </row>
    <row r="18" spans="1:3">
      <c r="A18" s="3" t="s">
        <v>323</v>
      </c>
    </row>
    <row r="19" spans="1:3">
      <c r="A19" s="4" t="s">
        <v>329</v>
      </c>
      <c r="B19" s="4" t="s">
        <v>333</v>
      </c>
      <c r="C19" s="4" t="s">
        <v>334</v>
      </c>
    </row>
    <row r="20" spans="1:3">
      <c r="A20" s="4" t="s">
        <v>335</v>
      </c>
    </row>
    <row r="21" spans="1:3">
      <c r="A21" s="3" t="s">
        <v>323</v>
      </c>
    </row>
    <row r="22" spans="1:3">
      <c r="A22" s="4" t="s">
        <v>329</v>
      </c>
      <c r="B22" s="4" t="s">
        <v>336</v>
      </c>
      <c r="C22" s="4" t="s">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29</v>
      </c>
    </row>
    <row r="3" spans="1:3">
      <c r="A3" s="3" t="s">
        <v>323</v>
      </c>
    </row>
    <row r="4" spans="1:3">
      <c r="A4" s="4" t="s">
        <v>338</v>
      </c>
      <c r="B4" s="6" t="n">
        <v>2132894</v>
      </c>
      <c r="C4" s="6" t="n">
        <v>2249699</v>
      </c>
    </row>
    <row r="5" spans="1:3">
      <c r="A5" s="4" t="s">
        <v>339</v>
      </c>
    </row>
    <row r="6" spans="1:3">
      <c r="A6" s="3" t="s">
        <v>323</v>
      </c>
    </row>
    <row r="7" spans="1:3">
      <c r="A7" s="4" t="s">
        <v>338</v>
      </c>
      <c r="B7" s="5" t="n">
        <v>922310</v>
      </c>
      <c r="C7" s="5" t="n">
        <v>1507671</v>
      </c>
    </row>
    <row r="8" spans="1:3">
      <c r="A8" s="4" t="s">
        <v>340</v>
      </c>
    </row>
    <row r="9" spans="1:3">
      <c r="A9" s="3" t="s">
        <v>323</v>
      </c>
    </row>
    <row r="10" spans="1:3">
      <c r="A10" s="4" t="s">
        <v>338</v>
      </c>
      <c r="B10" s="5" t="n">
        <v>768164</v>
      </c>
      <c r="C10" s="5" t="n">
        <v>545066</v>
      </c>
    </row>
    <row r="11" spans="1:3">
      <c r="A11" s="4" t="s">
        <v>341</v>
      </c>
    </row>
    <row r="12" spans="1:3">
      <c r="A12" s="3" t="s">
        <v>323</v>
      </c>
    </row>
    <row r="13" spans="1:3">
      <c r="A13" s="4" t="s">
        <v>338</v>
      </c>
      <c r="B13" s="6" t="n">
        <v>1690474</v>
      </c>
      <c r="C13" s="6" t="n">
        <v>2052737</v>
      </c>
    </row>
    <row r="14" spans="1:3">
      <c r="A14" s="4" t="s">
        <v>342</v>
      </c>
    </row>
    <row r="15" spans="1:3">
      <c r="A15" s="3" t="s">
        <v>323</v>
      </c>
    </row>
    <row r="16" spans="1:3">
      <c r="A16" s="4" t="s">
        <v>329</v>
      </c>
      <c r="B16" s="4" t="s">
        <v>343</v>
      </c>
      <c r="C16" s="4" t="s">
        <v>344</v>
      </c>
    </row>
    <row r="17" spans="1:3">
      <c r="A17" s="4" t="s">
        <v>345</v>
      </c>
    </row>
    <row r="18" spans="1:3">
      <c r="A18" s="3" t="s">
        <v>323</v>
      </c>
    </row>
    <row r="19" spans="1:3">
      <c r="A19" s="4" t="s">
        <v>329</v>
      </c>
      <c r="B19" s="4" t="s">
        <v>346</v>
      </c>
      <c r="C19" s="4" t="s">
        <v>347</v>
      </c>
    </row>
    <row r="20" spans="1:3">
      <c r="A20" s="4" t="s">
        <v>348</v>
      </c>
    </row>
    <row r="21" spans="1:3">
      <c r="A21" s="3" t="s">
        <v>323</v>
      </c>
    </row>
    <row r="22" spans="1:3">
      <c r="A22" s="4" t="s">
        <v>329</v>
      </c>
      <c r="B22" s="4" t="s">
        <v>349</v>
      </c>
      <c r="C22" s="4" t="s">
        <v>3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4" t="s">
        <v>69</v>
      </c>
      <c r="B2" s="7" t="n">
        <v>0.0001</v>
      </c>
      <c r="C2" s="7" t="n">
        <v>0.0001</v>
      </c>
    </row>
    <row r="3" spans="1:3">
      <c r="A3" s="4" t="s">
        <v>70</v>
      </c>
      <c r="B3" s="5" t="n">
        <v>56666667</v>
      </c>
      <c r="C3" s="5" t="n">
        <v>56666667</v>
      </c>
    </row>
    <row r="4" spans="1:3">
      <c r="A4" s="4" t="s">
        <v>71</v>
      </c>
      <c r="B4" s="5" t="n">
        <v>47046364</v>
      </c>
      <c r="C4" s="5" t="n">
        <v>48132664</v>
      </c>
    </row>
    <row r="5" spans="1:3">
      <c r="A5" s="4" t="s">
        <v>65</v>
      </c>
    </row>
    <row r="6" spans="1:3">
      <c r="A6" s="4" t="s">
        <v>72</v>
      </c>
      <c r="B6" s="8" t="n">
        <v>0.001</v>
      </c>
      <c r="C6" s="8" t="n">
        <v>0.001</v>
      </c>
    </row>
    <row r="7" spans="1:3">
      <c r="A7" s="4" t="s">
        <v>73</v>
      </c>
      <c r="B7" s="5" t="n">
        <v>6666667</v>
      </c>
      <c r="C7" s="5" t="n">
        <v>6666667</v>
      </c>
    </row>
    <row r="8" spans="1:3">
      <c r="A8" s="4" t="s">
        <v>74</v>
      </c>
      <c r="B8" s="5" t="n">
        <v>0</v>
      </c>
      <c r="C8" s="5" t="n">
        <v>0</v>
      </c>
    </row>
    <row r="9" spans="1:3">
      <c r="A9" s="4" t="s">
        <v>66</v>
      </c>
    </row>
    <row r="10" spans="1:3">
      <c r="A10" s="4" t="s">
        <v>72</v>
      </c>
      <c r="B10" s="7" t="n">
        <v>0.0001</v>
      </c>
      <c r="C10" s="7" t="n">
        <v>0.0001</v>
      </c>
    </row>
    <row r="11" spans="1:3">
      <c r="A11" s="4" t="s">
        <v>73</v>
      </c>
      <c r="B11" s="5" t="n">
        <v>3333333</v>
      </c>
      <c r="C11" s="5" t="n">
        <v>3333333</v>
      </c>
    </row>
    <row r="12" spans="1:3">
      <c r="A12" s="4" t="s">
        <v>74</v>
      </c>
      <c r="B12" s="5" t="n">
        <v>0</v>
      </c>
      <c r="C12" s="5" t="n">
        <v>0</v>
      </c>
    </row>
    <row r="13" spans="1:3">
      <c r="A13" s="4" t="s">
        <v>67</v>
      </c>
    </row>
    <row r="14" spans="1:3">
      <c r="A14" s="4" t="s">
        <v>72</v>
      </c>
      <c r="B14" s="6" t="n">
        <v>1</v>
      </c>
      <c r="C14" s="6" t="n">
        <v>1</v>
      </c>
    </row>
    <row r="15" spans="1:3">
      <c r="A15" s="4" t="s">
        <v>73</v>
      </c>
      <c r="B15" s="5" t="n">
        <v>67</v>
      </c>
      <c r="C15" s="5" t="n">
        <v>67</v>
      </c>
    </row>
    <row r="16" spans="1:3">
      <c r="A16" s="4" t="s">
        <v>74</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351</v>
      </c>
      <c r="B1" s="2" t="s">
        <v>352</v>
      </c>
    </row>
    <row r="2" spans="1:2">
      <c r="A2" s="3" t="s">
        <v>353</v>
      </c>
    </row>
    <row r="3" spans="1:2">
      <c r="A3" s="5" t="n">
        <v>2018</v>
      </c>
      <c r="B3" s="6" t="n">
        <v>131915</v>
      </c>
    </row>
    <row r="4" spans="1:2">
      <c r="A4" s="5" t="n">
        <v>2019</v>
      </c>
      <c r="B4" s="5" t="n">
        <v>95570</v>
      </c>
    </row>
    <row r="5" spans="1:2">
      <c r="A5" s="5" t="n">
        <v>2020</v>
      </c>
      <c r="B5" s="5" t="n">
        <v>7964</v>
      </c>
    </row>
    <row r="6" spans="1:2">
      <c r="A6" s="5" t="n">
        <v>2021</v>
      </c>
      <c r="B6" s="4" t="s">
        <v>45</v>
      </c>
    </row>
    <row r="7" spans="1:2">
      <c r="A7" s="4" t="s">
        <v>354</v>
      </c>
      <c r="B7" s="5" t="n">
        <v>235449</v>
      </c>
    </row>
    <row r="8" spans="1:2">
      <c r="A8" s="4" t="s">
        <v>355</v>
      </c>
    </row>
    <row r="9" spans="1:2">
      <c r="A9" s="3" t="s">
        <v>353</v>
      </c>
    </row>
    <row r="10" spans="1:2">
      <c r="A10" s="5" t="n">
        <v>2018</v>
      </c>
      <c r="B10" s="5" t="n">
        <v>93855</v>
      </c>
    </row>
    <row r="11" spans="1:2">
      <c r="A11" s="5" t="n">
        <v>2019</v>
      </c>
      <c r="B11" s="5" t="n">
        <v>95570</v>
      </c>
    </row>
    <row r="12" spans="1:2">
      <c r="A12" s="5" t="n">
        <v>2020</v>
      </c>
      <c r="B12" s="5" t="n">
        <v>7964</v>
      </c>
    </row>
    <row r="13" spans="1:2">
      <c r="A13" s="5" t="n">
        <v>2021</v>
      </c>
      <c r="B13" s="4" t="s">
        <v>45</v>
      </c>
    </row>
    <row r="14" spans="1:2">
      <c r="A14" s="4" t="s">
        <v>354</v>
      </c>
      <c r="B14" s="5" t="n">
        <v>197389</v>
      </c>
    </row>
    <row r="15" spans="1:2">
      <c r="A15" s="4" t="s">
        <v>356</v>
      </c>
    </row>
    <row r="16" spans="1:2">
      <c r="A16" s="3" t="s">
        <v>353</v>
      </c>
    </row>
    <row r="17" spans="1:2">
      <c r="A17" s="5" t="n">
        <v>2018</v>
      </c>
      <c r="B17" s="5" t="n">
        <v>38060</v>
      </c>
    </row>
    <row r="18" spans="1:2">
      <c r="A18" s="5" t="n">
        <v>2019</v>
      </c>
      <c r="B18" s="4" t="s">
        <v>45</v>
      </c>
    </row>
    <row r="19" spans="1:2">
      <c r="A19" s="5" t="n">
        <v>2020</v>
      </c>
      <c r="B19" s="4" t="s">
        <v>45</v>
      </c>
    </row>
    <row r="20" spans="1:2">
      <c r="A20" s="5" t="n">
        <v>2021</v>
      </c>
      <c r="B20" s="4" t="s">
        <v>45</v>
      </c>
    </row>
    <row r="21" spans="1:2">
      <c r="A21" s="4" t="s">
        <v>354</v>
      </c>
      <c r="B21" s="6" t="n">
        <v>380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1</v>
      </c>
    </row>
    <row r="2" spans="1:3">
      <c r="B2" s="2" t="s">
        <v>2</v>
      </c>
      <c r="C2" s="2" t="s">
        <v>29</v>
      </c>
    </row>
    <row r="3" spans="1:3">
      <c r="A3" s="3" t="s">
        <v>358</v>
      </c>
    </row>
    <row r="4" spans="1:3">
      <c r="A4" s="4" t="s">
        <v>359</v>
      </c>
      <c r="B4" s="5" t="n">
        <v>5182226</v>
      </c>
      <c r="C4" s="5" t="n">
        <v>5272227</v>
      </c>
    </row>
    <row r="5" spans="1:3">
      <c r="A5" s="4" t="s">
        <v>360</v>
      </c>
      <c r="B5" s="5" t="n">
        <v>210000</v>
      </c>
      <c r="C5" s="5" t="n">
        <v>210000</v>
      </c>
    </row>
    <row r="6" spans="1:3">
      <c r="A6" s="4" t="s">
        <v>361</v>
      </c>
      <c r="B6" s="5" t="n">
        <v>500000</v>
      </c>
      <c r="C6" s="4" t="s">
        <v>45</v>
      </c>
    </row>
    <row r="7" spans="1:3">
      <c r="A7" s="4" t="s">
        <v>362</v>
      </c>
      <c r="B7" s="5" t="n">
        <v>3865556</v>
      </c>
      <c r="C7" s="5" t="n">
        <v>300001</v>
      </c>
    </row>
    <row r="8" spans="1:3">
      <c r="A8" s="4" t="s">
        <v>363</v>
      </c>
      <c r="B8" s="5" t="n">
        <v>1026670</v>
      </c>
      <c r="C8" s="5" t="n">
        <v>5182226</v>
      </c>
    </row>
    <row r="9" spans="1:3">
      <c r="A9" s="4" t="s">
        <v>364</v>
      </c>
      <c r="B9" s="5" t="n">
        <v>816670</v>
      </c>
      <c r="C9" s="5" t="n">
        <v>4972226</v>
      </c>
    </row>
    <row r="10" spans="1:3">
      <c r="A10" s="3" t="s">
        <v>365</v>
      </c>
    </row>
    <row r="11" spans="1:3">
      <c r="A11" s="4" t="s">
        <v>359</v>
      </c>
      <c r="B11" s="8" t="n">
        <v>0.435</v>
      </c>
      <c r="C11" s="8" t="n">
        <v>0.435</v>
      </c>
    </row>
    <row r="12" spans="1:3">
      <c r="A12" s="4" t="s">
        <v>360</v>
      </c>
      <c r="B12" s="9" t="n">
        <v>0.435</v>
      </c>
      <c r="C12" s="9" t="n">
        <v>0.435</v>
      </c>
    </row>
    <row r="13" spans="1:3">
      <c r="A13" s="4" t="s">
        <v>361</v>
      </c>
      <c r="B13" s="4" t="s">
        <v>45</v>
      </c>
      <c r="C13" s="4" t="s">
        <v>45</v>
      </c>
    </row>
    <row r="14" spans="1:3">
      <c r="A14" s="4" t="s">
        <v>362</v>
      </c>
      <c r="B14" s="9" t="n">
        <v>0.435</v>
      </c>
      <c r="C14" s="9" t="n">
        <v>0.435</v>
      </c>
    </row>
    <row r="15" spans="1:3">
      <c r="A15" s="4" t="s">
        <v>363</v>
      </c>
      <c r="B15" s="9" t="n">
        <v>0.435</v>
      </c>
      <c r="C15" s="9" t="n">
        <v>0.435</v>
      </c>
    </row>
    <row r="16" spans="1:3">
      <c r="A16" s="4" t="s">
        <v>364</v>
      </c>
      <c r="B16" s="9" t="n">
        <v>0.435</v>
      </c>
      <c r="C16" s="9" t="n">
        <v>0.435</v>
      </c>
    </row>
    <row r="17" spans="1:3">
      <c r="A17" s="3" t="s">
        <v>366</v>
      </c>
    </row>
    <row r="18" spans="1:3">
      <c r="A18" s="4" t="s">
        <v>359</v>
      </c>
      <c r="B18" s="9" t="n">
        <v>0.318</v>
      </c>
      <c r="C18" s="9" t="n">
        <v>0.303</v>
      </c>
    </row>
    <row r="19" spans="1:3">
      <c r="A19" s="4" t="s">
        <v>360</v>
      </c>
      <c r="B19" s="10" t="n">
        <v>0.55</v>
      </c>
      <c r="C19" s="10" t="n">
        <v>0.39</v>
      </c>
    </row>
    <row r="20" spans="1:3">
      <c r="A20" s="4" t="s">
        <v>361</v>
      </c>
      <c r="B20" s="4" t="s">
        <v>45</v>
      </c>
      <c r="C20" s="4" t="s">
        <v>45</v>
      </c>
    </row>
    <row r="21" spans="1:3">
      <c r="A21" s="4" t="s">
        <v>362</v>
      </c>
      <c r="B21" s="9" t="n">
        <v>0.323</v>
      </c>
      <c r="C21" s="9" t="n">
        <v>0.105</v>
      </c>
    </row>
    <row r="22" spans="1:3">
      <c r="A22" s="4" t="s">
        <v>363</v>
      </c>
      <c r="B22" s="9" t="n">
        <v>0.345</v>
      </c>
      <c r="C22" s="9" t="n">
        <v>0.318</v>
      </c>
    </row>
    <row r="23" spans="1:3">
      <c r="A23" s="4" t="s">
        <v>364</v>
      </c>
      <c r="B23" s="8" t="n">
        <v>0.292</v>
      </c>
      <c r="C23" s="8" t="n">
        <v>0.315</v>
      </c>
    </row>
    <row r="24" spans="1:3">
      <c r="A24" s="3" t="s">
        <v>367</v>
      </c>
    </row>
    <row r="25" spans="1:3">
      <c r="A25" s="4" t="s">
        <v>359</v>
      </c>
      <c r="B25" s="4" t="s">
        <v>368</v>
      </c>
      <c r="C25" s="4" t="s">
        <v>369</v>
      </c>
    </row>
    <row r="26" spans="1:3">
      <c r="A26" s="4" t="s">
        <v>360</v>
      </c>
      <c r="B26" s="4" t="s">
        <v>370</v>
      </c>
      <c r="C26" s="4" t="s">
        <v>371</v>
      </c>
    </row>
    <row r="27" spans="1:3">
      <c r="A27" s="4" t="s">
        <v>363</v>
      </c>
      <c r="B27" s="4" t="s">
        <v>372</v>
      </c>
      <c r="C27" s="4" t="s">
        <v>368</v>
      </c>
    </row>
    <row r="28" spans="1:3">
      <c r="A28" s="4" t="s">
        <v>364</v>
      </c>
      <c r="B28" s="4" t="s">
        <v>373</v>
      </c>
      <c r="C28" s="4" t="s">
        <v>374</v>
      </c>
    </row>
    <row r="29" spans="1:3">
      <c r="A29" s="3" t="s">
        <v>375</v>
      </c>
    </row>
    <row r="30" spans="1:3">
      <c r="A30" s="4" t="s">
        <v>359</v>
      </c>
      <c r="B30" s="6" t="n">
        <v>77733</v>
      </c>
      <c r="C30" s="4" t="s">
        <v>45</v>
      </c>
    </row>
    <row r="31" spans="1:3">
      <c r="A31" s="4" t="s">
        <v>361</v>
      </c>
      <c r="B31" s="5" t="n">
        <v>-15000</v>
      </c>
      <c r="C31" s="4" t="s">
        <v>45</v>
      </c>
    </row>
    <row r="32" spans="1:3">
      <c r="A32" s="4" t="s">
        <v>363</v>
      </c>
      <c r="B32" s="5" t="n">
        <v>87267</v>
      </c>
      <c r="C32" s="5" t="n">
        <v>77733</v>
      </c>
    </row>
    <row r="33" spans="1:3">
      <c r="A33" s="4" t="s">
        <v>364</v>
      </c>
      <c r="B33" s="6" t="n">
        <v>69417</v>
      </c>
      <c r="C33" s="6" t="n">
        <v>745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8" t="n">
        <v>0.435</v>
      </c>
    </row>
    <row r="5" spans="1:2">
      <c r="A5" s="4" t="s">
        <v>380</v>
      </c>
      <c r="B5" s="5" t="n">
        <v>166668</v>
      </c>
    </row>
    <row r="6" spans="1:2">
      <c r="A6" s="4" t="s">
        <v>381</v>
      </c>
      <c r="B6" s="4" t="s">
        <v>382</v>
      </c>
    </row>
    <row r="7" spans="1:2">
      <c r="A7" s="4" t="s">
        <v>383</v>
      </c>
      <c r="B7" s="8" t="n">
        <v>0.435</v>
      </c>
    </row>
    <row r="8" spans="1:2">
      <c r="A8" s="4" t="s">
        <v>384</v>
      </c>
      <c r="B8" s="5" t="n">
        <v>166668</v>
      </c>
    </row>
    <row r="9" spans="1:2">
      <c r="A9" s="4" t="s">
        <v>379</v>
      </c>
      <c r="B9" s="8" t="n">
        <v>0.435</v>
      </c>
    </row>
    <row r="10" spans="1:2">
      <c r="A10" s="4" t="s">
        <v>380</v>
      </c>
      <c r="B10" s="5" t="n">
        <v>46668</v>
      </c>
    </row>
    <row r="11" spans="1:2">
      <c r="A11" s="4" t="s">
        <v>381</v>
      </c>
      <c r="B11" s="4" t="s">
        <v>385</v>
      </c>
    </row>
    <row r="12" spans="1:2">
      <c r="A12" s="4" t="s">
        <v>383</v>
      </c>
      <c r="B12" s="8" t="n">
        <v>0.435</v>
      </c>
    </row>
    <row r="13" spans="1:2">
      <c r="A13" s="4" t="s">
        <v>384</v>
      </c>
      <c r="B13" s="5" t="n">
        <v>46668</v>
      </c>
    </row>
    <row r="14" spans="1:2">
      <c r="A14" s="4" t="s">
        <v>379</v>
      </c>
      <c r="B14" s="8" t="n">
        <v>0.435</v>
      </c>
    </row>
    <row r="15" spans="1:2">
      <c r="A15" s="4" t="s">
        <v>380</v>
      </c>
      <c r="B15" s="5" t="n">
        <v>66667</v>
      </c>
    </row>
    <row r="16" spans="1:2">
      <c r="A16" s="4" t="s">
        <v>381</v>
      </c>
      <c r="B16" s="4" t="s">
        <v>386</v>
      </c>
    </row>
    <row r="17" spans="1:2">
      <c r="A17" s="4" t="s">
        <v>383</v>
      </c>
      <c r="B17" s="8" t="n">
        <v>0.435</v>
      </c>
    </row>
    <row r="18" spans="1:2">
      <c r="A18" s="4" t="s">
        <v>384</v>
      </c>
      <c r="B18" s="5" t="n">
        <v>66667</v>
      </c>
    </row>
    <row r="19" spans="1:2">
      <c r="A19" s="4" t="s">
        <v>379</v>
      </c>
      <c r="B19" s="8" t="n">
        <v>0.435</v>
      </c>
    </row>
    <row r="20" spans="1:2">
      <c r="A20" s="4" t="s">
        <v>380</v>
      </c>
      <c r="B20" s="5" t="n">
        <v>10000</v>
      </c>
    </row>
    <row r="21" spans="1:2">
      <c r="A21" s="4" t="s">
        <v>381</v>
      </c>
      <c r="B21" s="4" t="s">
        <v>387</v>
      </c>
    </row>
    <row r="22" spans="1:2">
      <c r="A22" s="4" t="s">
        <v>383</v>
      </c>
      <c r="B22" s="8" t="n">
        <v>0.435</v>
      </c>
    </row>
    <row r="23" spans="1:2">
      <c r="A23" s="4" t="s">
        <v>384</v>
      </c>
      <c r="B23" s="5" t="n">
        <v>10000</v>
      </c>
    </row>
    <row r="24" spans="1:2">
      <c r="A24" s="4" t="s">
        <v>379</v>
      </c>
      <c r="B24" s="8" t="n">
        <v>0.435</v>
      </c>
    </row>
    <row r="25" spans="1:2">
      <c r="A25" s="4" t="s">
        <v>380</v>
      </c>
      <c r="B25" s="5" t="n">
        <v>56667</v>
      </c>
    </row>
    <row r="26" spans="1:2">
      <c r="A26" s="4" t="s">
        <v>381</v>
      </c>
      <c r="B26" s="4" t="s">
        <v>388</v>
      </c>
    </row>
    <row r="27" spans="1:2">
      <c r="A27" s="4" t="s">
        <v>383</v>
      </c>
      <c r="B27" s="8" t="n">
        <v>0.435</v>
      </c>
    </row>
    <row r="28" spans="1:2">
      <c r="A28" s="4" t="s">
        <v>384</v>
      </c>
      <c r="B28" s="5" t="n">
        <v>56667</v>
      </c>
    </row>
    <row r="29" spans="1:2">
      <c r="A29" s="4" t="s">
        <v>379</v>
      </c>
      <c r="B29" s="8" t="n">
        <v>0.435</v>
      </c>
    </row>
    <row r="30" spans="1:2">
      <c r="A30" s="4" t="s">
        <v>380</v>
      </c>
      <c r="B30" s="5" t="n">
        <v>20000</v>
      </c>
    </row>
    <row r="31" spans="1:2">
      <c r="A31" s="4" t="s">
        <v>381</v>
      </c>
      <c r="B31" s="4" t="s">
        <v>389</v>
      </c>
    </row>
    <row r="32" spans="1:2">
      <c r="A32" s="4" t="s">
        <v>383</v>
      </c>
      <c r="B32" s="8" t="n">
        <v>0.435</v>
      </c>
    </row>
    <row r="33" spans="1:2">
      <c r="A33" s="4" t="s">
        <v>384</v>
      </c>
      <c r="B33" s="5" t="n">
        <v>20000</v>
      </c>
    </row>
    <row r="34" spans="1:2">
      <c r="A34" s="4" t="s">
        <v>379</v>
      </c>
      <c r="B34" s="8" t="n">
        <v>0.435</v>
      </c>
    </row>
    <row r="35" spans="1:2">
      <c r="A35" s="4" t="s">
        <v>380</v>
      </c>
      <c r="B35" s="5" t="n">
        <v>10000</v>
      </c>
    </row>
    <row r="36" spans="1:2">
      <c r="A36" s="4" t="s">
        <v>381</v>
      </c>
      <c r="B36" s="4" t="s">
        <v>390</v>
      </c>
    </row>
    <row r="37" spans="1:2">
      <c r="A37" s="4" t="s">
        <v>383</v>
      </c>
      <c r="B37" s="8" t="n">
        <v>0.435</v>
      </c>
    </row>
    <row r="38" spans="1:2">
      <c r="A38" s="4" t="s">
        <v>384</v>
      </c>
      <c r="B38" s="5" t="n">
        <v>10000</v>
      </c>
    </row>
    <row r="39" spans="1:2">
      <c r="A39" s="4" t="s">
        <v>379</v>
      </c>
      <c r="B39" s="8" t="n">
        <v>0.435</v>
      </c>
    </row>
    <row r="40" spans="1:2">
      <c r="A40" s="4" t="s">
        <v>380</v>
      </c>
      <c r="B40" s="5" t="n">
        <v>100000</v>
      </c>
    </row>
    <row r="41" spans="1:2">
      <c r="A41" s="4" t="s">
        <v>381</v>
      </c>
      <c r="B41" s="4" t="s">
        <v>391</v>
      </c>
    </row>
    <row r="42" spans="1:2">
      <c r="A42" s="4" t="s">
        <v>383</v>
      </c>
      <c r="B42" s="8" t="n">
        <v>0.435</v>
      </c>
    </row>
    <row r="43" spans="1:2">
      <c r="A43" s="4" t="s">
        <v>384</v>
      </c>
      <c r="B43" s="5" t="n">
        <v>100000</v>
      </c>
    </row>
    <row r="44" spans="1:2">
      <c r="A44" s="4" t="s">
        <v>379</v>
      </c>
      <c r="B44" s="8" t="n">
        <v>0.435</v>
      </c>
    </row>
    <row r="45" spans="1:2">
      <c r="A45" s="4" t="s">
        <v>380</v>
      </c>
      <c r="B45" s="5" t="n">
        <v>10000</v>
      </c>
    </row>
    <row r="46" spans="1:2">
      <c r="A46" s="4" t="s">
        <v>381</v>
      </c>
      <c r="B46" s="4" t="s">
        <v>392</v>
      </c>
    </row>
    <row r="47" spans="1:2">
      <c r="A47" s="4" t="s">
        <v>383</v>
      </c>
      <c r="B47" s="8" t="n">
        <v>0.435</v>
      </c>
    </row>
    <row r="48" spans="1:2">
      <c r="A48" s="4" t="s">
        <v>384</v>
      </c>
      <c r="B48" s="5" t="n">
        <v>10000</v>
      </c>
    </row>
    <row r="49" spans="1:2">
      <c r="A49" s="4" t="s">
        <v>379</v>
      </c>
      <c r="B49" s="8" t="n">
        <v>0.435</v>
      </c>
    </row>
    <row r="50" spans="1:2">
      <c r="A50" s="4" t="s">
        <v>380</v>
      </c>
      <c r="B50" s="5" t="n">
        <v>100000</v>
      </c>
    </row>
    <row r="51" spans="1:2">
      <c r="A51" s="4" t="s">
        <v>381</v>
      </c>
      <c r="B51" s="4" t="s">
        <v>393</v>
      </c>
    </row>
    <row r="52" spans="1:2">
      <c r="A52" s="4" t="s">
        <v>383</v>
      </c>
      <c r="B52" s="8" t="n">
        <v>0.435</v>
      </c>
    </row>
    <row r="53" spans="1:2">
      <c r="A53" s="4" t="s">
        <v>384</v>
      </c>
      <c r="B53" s="5" t="n">
        <v>100000</v>
      </c>
    </row>
    <row r="54" spans="1:2">
      <c r="A54" s="4" t="s">
        <v>379</v>
      </c>
      <c r="B54" s="8" t="n">
        <v>0.435</v>
      </c>
    </row>
    <row r="55" spans="1:2">
      <c r="A55" s="4" t="s">
        <v>380</v>
      </c>
      <c r="B55" s="5" t="n">
        <v>10000</v>
      </c>
    </row>
    <row r="56" spans="1:2">
      <c r="A56" s="4" t="s">
        <v>381</v>
      </c>
      <c r="B56" s="4" t="s">
        <v>394</v>
      </c>
    </row>
    <row r="57" spans="1:2">
      <c r="A57" s="4" t="s">
        <v>383</v>
      </c>
      <c r="B57" s="8" t="n">
        <v>0.435</v>
      </c>
    </row>
    <row r="58" spans="1:2">
      <c r="A58" s="4" t="s">
        <v>384</v>
      </c>
      <c r="B58" s="5" t="n">
        <v>10000</v>
      </c>
    </row>
    <row r="59" spans="1:2">
      <c r="A59" s="4" t="s">
        <v>379</v>
      </c>
      <c r="B59" s="8" t="n">
        <v>0.435</v>
      </c>
    </row>
    <row r="60" spans="1:2">
      <c r="A60" s="4" t="s">
        <v>380</v>
      </c>
      <c r="B60" s="5" t="n">
        <v>100000</v>
      </c>
    </row>
    <row r="61" spans="1:2">
      <c r="A61" s="4" t="s">
        <v>381</v>
      </c>
      <c r="B61" s="4" t="s">
        <v>395</v>
      </c>
    </row>
    <row r="62" spans="1:2">
      <c r="A62" s="4" t="s">
        <v>383</v>
      </c>
      <c r="B62" s="8" t="n">
        <v>0.435</v>
      </c>
    </row>
    <row r="63" spans="1:2">
      <c r="A63" s="4" t="s">
        <v>384</v>
      </c>
      <c r="B63" s="5" t="n">
        <v>100000</v>
      </c>
    </row>
    <row r="64" spans="1:2">
      <c r="A64" s="4" t="s">
        <v>379</v>
      </c>
      <c r="B64" s="8" t="n">
        <v>0.435</v>
      </c>
    </row>
    <row r="65" spans="1:2">
      <c r="A65" s="4" t="s">
        <v>380</v>
      </c>
      <c r="B65" s="5" t="n">
        <v>10000</v>
      </c>
    </row>
    <row r="66" spans="1:2">
      <c r="A66" s="4" t="s">
        <v>381</v>
      </c>
      <c r="B66" s="4" t="s">
        <v>396</v>
      </c>
    </row>
    <row r="67" spans="1:2">
      <c r="A67" s="4" t="s">
        <v>383</v>
      </c>
      <c r="B67" s="8" t="n">
        <v>0.435</v>
      </c>
    </row>
    <row r="68" spans="1:2">
      <c r="A68" s="4" t="s">
        <v>384</v>
      </c>
      <c r="B68" s="5" t="n">
        <v>10000</v>
      </c>
    </row>
    <row r="69" spans="1:2">
      <c r="A69" s="4" t="s">
        <v>379</v>
      </c>
      <c r="B69" s="8" t="n">
        <v>0.435</v>
      </c>
    </row>
    <row r="70" spans="1:2">
      <c r="A70" s="4" t="s">
        <v>380</v>
      </c>
      <c r="B70" s="5" t="n">
        <v>100000</v>
      </c>
    </row>
    <row r="71" spans="1:2">
      <c r="A71" s="4" t="s">
        <v>381</v>
      </c>
      <c r="B71" s="4" t="s">
        <v>397</v>
      </c>
    </row>
    <row r="72" spans="1:2">
      <c r="A72" s="4" t="s">
        <v>383</v>
      </c>
      <c r="B72" s="8" t="n">
        <v>0.435</v>
      </c>
    </row>
    <row r="73" spans="1:2">
      <c r="A73" s="4" t="s">
        <v>384</v>
      </c>
      <c r="B73" s="5" t="n">
        <v>100000</v>
      </c>
    </row>
    <row r="74" spans="1:2">
      <c r="A74" s="4" t="s">
        <v>379</v>
      </c>
      <c r="B74" s="8" t="n">
        <v>0.435</v>
      </c>
    </row>
    <row r="75" spans="1:2">
      <c r="A75" s="4" t="s">
        <v>380</v>
      </c>
      <c r="B75" s="5" t="n">
        <v>10000</v>
      </c>
    </row>
    <row r="76" spans="1:2">
      <c r="A76" s="4" t="s">
        <v>381</v>
      </c>
      <c r="B76" s="4" t="s">
        <v>398</v>
      </c>
    </row>
    <row r="77" spans="1:2">
      <c r="A77" s="4" t="s">
        <v>383</v>
      </c>
      <c r="B77" s="8" t="n">
        <v>0.435</v>
      </c>
    </row>
    <row r="78" spans="1:2">
      <c r="A78" s="4" t="s">
        <v>384</v>
      </c>
      <c r="B78" s="5" t="n">
        <v>10000</v>
      </c>
    </row>
    <row r="79" spans="1:2">
      <c r="A79" s="4" t="s">
        <v>379</v>
      </c>
      <c r="B79" s="8" t="n">
        <v>0.435</v>
      </c>
    </row>
    <row r="80" spans="1:2">
      <c r="A80" s="4" t="s">
        <v>380</v>
      </c>
      <c r="B80" s="5" t="n">
        <v>200000</v>
      </c>
    </row>
    <row r="81" spans="1:2">
      <c r="A81" s="4" t="s">
        <v>381</v>
      </c>
      <c r="B81" s="4" t="s">
        <v>399</v>
      </c>
    </row>
    <row r="82" spans="1:2">
      <c r="A82" s="4" t="s">
        <v>383</v>
      </c>
      <c r="B82" s="8" t="n">
        <v>0.435</v>
      </c>
    </row>
    <row r="83" spans="1:2">
      <c r="A83" s="4" t="s">
        <v>384</v>
      </c>
      <c r="B83" s="4" t="s">
        <v>45</v>
      </c>
    </row>
    <row r="84" spans="1:2">
      <c r="A84" s="4" t="s">
        <v>379</v>
      </c>
      <c r="B84" s="8" t="n">
        <v>0.435</v>
      </c>
    </row>
    <row r="85" spans="1:2">
      <c r="A85" s="4" t="s">
        <v>380</v>
      </c>
      <c r="B85" s="5" t="n">
        <v>10000</v>
      </c>
    </row>
    <row r="86" spans="1:2">
      <c r="A86" s="4" t="s">
        <v>381</v>
      </c>
      <c r="B86" s="4" t="s">
        <v>400</v>
      </c>
    </row>
    <row r="87" spans="1:2">
      <c r="A87" s="4" t="s">
        <v>383</v>
      </c>
      <c r="B87" s="8" t="n">
        <v>0.435</v>
      </c>
    </row>
    <row r="88" spans="1:2">
      <c r="A88" s="4" t="s">
        <v>384</v>
      </c>
      <c r="B88" s="4" t="s">
        <v>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1</v>
      </c>
      <c r="B1" s="2" t="s">
        <v>1</v>
      </c>
    </row>
    <row r="2" spans="1:3">
      <c r="B2" s="2" t="s">
        <v>2</v>
      </c>
      <c r="C2" s="2" t="s">
        <v>29</v>
      </c>
    </row>
    <row r="3" spans="1:3">
      <c r="A3" s="3" t="s">
        <v>402</v>
      </c>
    </row>
    <row r="4" spans="1:3">
      <c r="A4" s="4" t="s">
        <v>403</v>
      </c>
      <c r="B4" s="6" t="n">
        <v>870000</v>
      </c>
      <c r="C4" s="6" t="n">
        <v>51000</v>
      </c>
    </row>
    <row r="5" spans="1:3">
      <c r="A5" s="4" t="s">
        <v>404</v>
      </c>
      <c r="B5" s="5" t="n">
        <v>113000</v>
      </c>
      <c r="C5" s="4" t="s">
        <v>45</v>
      </c>
    </row>
    <row r="6" spans="1:3">
      <c r="A6" s="4" t="s">
        <v>405</v>
      </c>
      <c r="B6" s="5" t="n">
        <v>11694</v>
      </c>
      <c r="C6" s="4" t="s">
        <v>45</v>
      </c>
    </row>
    <row r="7" spans="1:3">
      <c r="A7" s="3" t="s">
        <v>406</v>
      </c>
    </row>
    <row r="8" spans="1:3">
      <c r="A8" s="4" t="s">
        <v>403</v>
      </c>
      <c r="B8" s="5" t="n">
        <v>34000</v>
      </c>
      <c r="C8" s="5" t="n">
        <v>216000</v>
      </c>
    </row>
    <row r="9" spans="1:3">
      <c r="A9" s="4" t="s">
        <v>404</v>
      </c>
      <c r="B9" s="5" t="n">
        <v>1000</v>
      </c>
      <c r="C9" s="4" t="s">
        <v>45</v>
      </c>
    </row>
    <row r="10" spans="1:3">
      <c r="A10" s="4" t="s">
        <v>407</v>
      </c>
      <c r="B10" s="6" t="n">
        <v>1029694</v>
      </c>
      <c r="C10" s="6" t="n">
        <v>26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29</v>
      </c>
    </row>
    <row r="3" spans="1:3">
      <c r="A3" s="3" t="s">
        <v>409</v>
      </c>
    </row>
    <row r="4" spans="1:3">
      <c r="A4" s="4" t="s">
        <v>410</v>
      </c>
      <c r="B4" s="6" t="n">
        <v>981000</v>
      </c>
      <c r="C4" s="6" t="n">
        <v>1050000</v>
      </c>
    </row>
    <row r="5" spans="1:3">
      <c r="A5" s="4" t="s">
        <v>411</v>
      </c>
      <c r="B5" s="5" t="n">
        <v>75000</v>
      </c>
      <c r="C5" s="4" t="s">
        <v>45</v>
      </c>
    </row>
    <row r="6" spans="1:3">
      <c r="A6" s="4" t="s">
        <v>412</v>
      </c>
      <c r="B6" s="5" t="n">
        <v>11694</v>
      </c>
      <c r="C6" s="4" t="s">
        <v>45</v>
      </c>
    </row>
    <row r="7" spans="1:3">
      <c r="A7" s="4" t="s">
        <v>413</v>
      </c>
      <c r="B7" s="4" t="s">
        <v>45</v>
      </c>
      <c r="C7" s="5" t="n">
        <v>51000</v>
      </c>
    </row>
    <row r="8" spans="1:3">
      <c r="A8" s="4" t="s">
        <v>120</v>
      </c>
      <c r="B8" s="5" t="n">
        <v>-31000</v>
      </c>
      <c r="C8" s="5" t="n">
        <v>-37000</v>
      </c>
    </row>
    <row r="9" spans="1:3">
      <c r="A9" s="4" t="s">
        <v>414</v>
      </c>
      <c r="B9" s="5" t="n">
        <v>31000</v>
      </c>
      <c r="C9" s="5" t="n">
        <v>38000</v>
      </c>
    </row>
    <row r="10" spans="1:3">
      <c r="A10" s="4" t="s">
        <v>415</v>
      </c>
      <c r="B10" s="5" t="n">
        <v>32000</v>
      </c>
      <c r="C10" s="5" t="n">
        <v>23000</v>
      </c>
    </row>
    <row r="11" spans="1:3">
      <c r="A11" s="4" t="s">
        <v>416</v>
      </c>
      <c r="B11" s="5" t="n">
        <v>50000</v>
      </c>
      <c r="C11" s="5" t="n">
        <v>-102000</v>
      </c>
    </row>
    <row r="12" spans="1:3">
      <c r="A12" s="4" t="s">
        <v>417</v>
      </c>
      <c r="B12" s="5" t="n">
        <v>120000</v>
      </c>
      <c r="C12" s="4" t="s">
        <v>45</v>
      </c>
    </row>
    <row r="13" spans="1:3">
      <c r="A13" s="4" t="s">
        <v>418</v>
      </c>
      <c r="B13" s="4" t="s">
        <v>45</v>
      </c>
      <c r="C13" s="5" t="n">
        <v>-756000</v>
      </c>
    </row>
    <row r="14" spans="1:3">
      <c r="A14" s="4" t="s">
        <v>407</v>
      </c>
      <c r="B14" s="6" t="n">
        <v>1029694</v>
      </c>
      <c r="C14" s="6" t="n">
        <v>26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v>
      </c>
    </row>
    <row r="2" spans="1:3">
      <c r="A2" s="3" t="s">
        <v>420</v>
      </c>
    </row>
    <row r="3" spans="1:3">
      <c r="A3" s="4" t="s">
        <v>421</v>
      </c>
      <c r="B3" s="4" t="s">
        <v>45</v>
      </c>
      <c r="C3" s="6" t="n">
        <v>121000</v>
      </c>
    </row>
    <row r="4" spans="1:3">
      <c r="A4" s="4" t="s">
        <v>422</v>
      </c>
      <c r="B4" s="5" t="n">
        <v>88000</v>
      </c>
      <c r="C4" s="5" t="n">
        <v>88000</v>
      </c>
    </row>
    <row r="5" spans="1:3">
      <c r="A5" s="4" t="s">
        <v>423</v>
      </c>
      <c r="B5" s="5" t="n">
        <v>20000</v>
      </c>
      <c r="C5" s="5" t="n">
        <v>14000</v>
      </c>
    </row>
    <row r="6" spans="1:3">
      <c r="A6" s="4" t="s">
        <v>424</v>
      </c>
      <c r="B6" s="5" t="n">
        <v>1000</v>
      </c>
      <c r="C6" s="4" t="s">
        <v>45</v>
      </c>
    </row>
    <row r="7" spans="1:3">
      <c r="A7" s="4" t="s">
        <v>425</v>
      </c>
      <c r="B7" s="5" t="n">
        <v>109000</v>
      </c>
      <c r="C7" s="5" t="n">
        <v>223000</v>
      </c>
    </row>
    <row r="8" spans="1:3">
      <c r="A8" s="3" t="s">
        <v>426</v>
      </c>
    </row>
    <row r="9" spans="1:3">
      <c r="A9" s="4" t="s">
        <v>427</v>
      </c>
      <c r="B9" s="5" t="n">
        <v>360000</v>
      </c>
      <c r="C9" s="5" t="n">
        <v>439000</v>
      </c>
    </row>
    <row r="10" spans="1:3">
      <c r="A10" s="4" t="s">
        <v>428</v>
      </c>
      <c r="B10" s="5" t="n">
        <v>360000</v>
      </c>
      <c r="C10" s="5" t="n">
        <v>439000</v>
      </c>
    </row>
    <row r="11" spans="1:3">
      <c r="A11" s="4" t="s">
        <v>429</v>
      </c>
      <c r="B11" s="6" t="n">
        <v>-251000</v>
      </c>
      <c r="C11" s="6" t="n">
        <v>-21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30</v>
      </c>
      <c r="B1" s="2" t="s">
        <v>431</v>
      </c>
      <c r="C1" s="2" t="s">
        <v>432</v>
      </c>
      <c r="D1" s="2" t="s">
        <v>2</v>
      </c>
      <c r="E1" s="2" t="s">
        <v>29</v>
      </c>
      <c r="F1" s="2" t="s">
        <v>433</v>
      </c>
    </row>
    <row r="2" spans="1:6">
      <c r="A2" s="4" t="s">
        <v>46</v>
      </c>
      <c r="D2" s="6" t="n">
        <v>1936020</v>
      </c>
      <c r="E2" s="6" t="n">
        <v>1936020</v>
      </c>
    </row>
    <row r="3" spans="1:6">
      <c r="A3" s="4" t="s">
        <v>434</v>
      </c>
      <c r="E3" s="5" t="n">
        <v>5182226</v>
      </c>
    </row>
    <row r="4" spans="1:6">
      <c r="A4" s="4" t="s">
        <v>435</v>
      </c>
      <c r="B4" s="4" t="s">
        <v>436</v>
      </c>
    </row>
    <row r="5" spans="1:6">
      <c r="A5" s="4" t="s">
        <v>437</v>
      </c>
    </row>
    <row r="6" spans="1:6">
      <c r="A6" s="4" t="s">
        <v>438</v>
      </c>
      <c r="D6" s="5" t="n">
        <v>181436</v>
      </c>
      <c r="E6" s="6" t="n">
        <v>149938</v>
      </c>
    </row>
    <row r="7" spans="1:6">
      <c r="A7" s="4" t="s">
        <v>439</v>
      </c>
      <c r="D7" s="5" t="n">
        <v>78531</v>
      </c>
      <c r="E7" s="5" t="n">
        <v>140118</v>
      </c>
    </row>
    <row r="8" spans="1:6">
      <c r="A8" s="4" t="s">
        <v>440</v>
      </c>
    </row>
    <row r="9" spans="1:6">
      <c r="A9" s="4" t="s">
        <v>441</v>
      </c>
      <c r="D9" s="5" t="n">
        <v>58867</v>
      </c>
      <c r="E9" s="5" t="n">
        <v>94203</v>
      </c>
    </row>
    <row r="10" spans="1:6">
      <c r="A10" s="4" t="s">
        <v>442</v>
      </c>
    </row>
    <row r="11" spans="1:6">
      <c r="A11" s="4" t="s">
        <v>443</v>
      </c>
      <c r="D11" s="5" t="n">
        <v>84576</v>
      </c>
      <c r="E11" s="5" t="n">
        <v>44784</v>
      </c>
    </row>
    <row r="12" spans="1:6">
      <c r="A12" s="4" t="s">
        <v>444</v>
      </c>
      <c r="D12" s="5" t="n">
        <v>140634</v>
      </c>
      <c r="E12" s="5" t="n">
        <v>366330</v>
      </c>
    </row>
    <row r="13" spans="1:6">
      <c r="A13" s="4" t="s">
        <v>445</v>
      </c>
    </row>
    <row r="14" spans="1:6">
      <c r="A14" s="4" t="s">
        <v>446</v>
      </c>
      <c r="E14" s="5" t="n">
        <v>186019</v>
      </c>
    </row>
    <row r="15" spans="1:6">
      <c r="A15" s="4" t="s">
        <v>447</v>
      </c>
    </row>
    <row r="16" spans="1:6">
      <c r="A16" s="4" t="s">
        <v>448</v>
      </c>
      <c r="D16" s="6" t="n">
        <v>600622</v>
      </c>
      <c r="E16" s="6" t="n">
        <v>428511</v>
      </c>
    </row>
    <row r="17" spans="1:6">
      <c r="A17" s="4" t="s">
        <v>101</v>
      </c>
    </row>
    <row r="18" spans="1:6">
      <c r="A18" s="4" t="s">
        <v>449</v>
      </c>
      <c r="C18" s="4" t="s">
        <v>450</v>
      </c>
    </row>
    <row r="19" spans="1:6">
      <c r="A19" s="4" t="s">
        <v>451</v>
      </c>
    </row>
    <row r="20" spans="1:6">
      <c r="A20" s="4" t="s">
        <v>452</v>
      </c>
      <c r="F20" s="4" t="s">
        <v>453</v>
      </c>
    </row>
    <row r="21" spans="1:6">
      <c r="A21" s="4" t="s">
        <v>46</v>
      </c>
      <c r="F21" s="6" t="n">
        <v>1936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4</v>
      </c>
      <c r="B1" s="2" t="s">
        <v>1</v>
      </c>
    </row>
    <row r="2" spans="1:3">
      <c r="B2" s="2" t="s">
        <v>2</v>
      </c>
      <c r="C2" s="2" t="s">
        <v>29</v>
      </c>
    </row>
    <row r="3" spans="1:3">
      <c r="A3" s="4" t="s">
        <v>455</v>
      </c>
    </row>
    <row r="4" spans="1:3">
      <c r="A4" s="3" t="s">
        <v>323</v>
      </c>
    </row>
    <row r="5" spans="1:3">
      <c r="A5" s="4" t="s">
        <v>329</v>
      </c>
      <c r="B5" s="4" t="s">
        <v>456</v>
      </c>
      <c r="C5" s="4" t="s">
        <v>457</v>
      </c>
    </row>
    <row r="6" spans="1:3">
      <c r="A6" s="4" t="s">
        <v>458</v>
      </c>
    </row>
    <row r="7" spans="1:3">
      <c r="A7" s="3" t="s">
        <v>323</v>
      </c>
    </row>
    <row r="8" spans="1:3">
      <c r="A8" s="4" t="s">
        <v>329</v>
      </c>
      <c r="B8" s="4" t="s">
        <v>459</v>
      </c>
      <c r="C8"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60</v>
      </c>
      <c r="B1" s="2" t="s">
        <v>461</v>
      </c>
      <c r="C1" s="2" t="s">
        <v>462</v>
      </c>
      <c r="D1" s="2" t="s">
        <v>2</v>
      </c>
    </row>
    <row r="2" spans="1:4">
      <c r="A2" s="4" t="s">
        <v>463</v>
      </c>
      <c r="D2" s="6" t="n">
        <v>0</v>
      </c>
    </row>
    <row r="3" spans="1:4">
      <c r="A3" s="4" t="s">
        <v>464</v>
      </c>
    </row>
    <row r="4" spans="1:4">
      <c r="A4" s="4" t="s">
        <v>465</v>
      </c>
      <c r="C4" s="5" t="n">
        <v>100</v>
      </c>
    </row>
    <row r="5" spans="1:4">
      <c r="A5" s="4" t="s">
        <v>466</v>
      </c>
      <c r="C5" s="6" t="n">
        <v>500000</v>
      </c>
    </row>
    <row r="6" spans="1:4">
      <c r="A6" s="4" t="s">
        <v>467</v>
      </c>
      <c r="C6" s="6" t="n">
        <v>500000</v>
      </c>
    </row>
    <row r="7" spans="1:4">
      <c r="A7" s="4" t="s">
        <v>468</v>
      </c>
      <c r="C7" s="4" t="s">
        <v>469</v>
      </c>
    </row>
    <row r="8" spans="1:4">
      <c r="A8" s="4" t="s">
        <v>470</v>
      </c>
    </row>
    <row r="9" spans="1:4">
      <c r="A9" s="4" t="s">
        <v>471</v>
      </c>
      <c r="B9" s="5" t="n">
        <v>100</v>
      </c>
    </row>
    <row r="10" spans="1:4">
      <c r="A10" s="4" t="s">
        <v>472</v>
      </c>
      <c r="B10" s="4" t="s">
        <v>473</v>
      </c>
    </row>
    <row r="11" spans="1:4">
      <c r="A11" s="4" t="s">
        <v>474</v>
      </c>
    </row>
    <row r="12" spans="1:4">
      <c r="A12" s="4" t="s">
        <v>475</v>
      </c>
      <c r="B12" s="6"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B1" s="2" t="s">
        <v>477</v>
      </c>
      <c r="C1" s="2" t="s">
        <v>2</v>
      </c>
      <c r="D1" s="2" t="s">
        <v>29</v>
      </c>
    </row>
    <row r="2" spans="1:4">
      <c r="A2" s="3" t="s">
        <v>478</v>
      </c>
    </row>
    <row r="3" spans="1:4">
      <c r="A3" s="4" t="s">
        <v>479</v>
      </c>
      <c r="B3" s="4" t="s">
        <v>480</v>
      </c>
    </row>
    <row r="4" spans="1:4">
      <c r="A4" s="4" t="s">
        <v>481</v>
      </c>
      <c r="B4" s="4" t="s">
        <v>482</v>
      </c>
    </row>
    <row r="5" spans="1:4">
      <c r="A5" s="4" t="s">
        <v>483</v>
      </c>
      <c r="B5" s="4" t="s">
        <v>484</v>
      </c>
    </row>
    <row r="6" spans="1:4">
      <c r="A6" s="4" t="s">
        <v>485</v>
      </c>
      <c r="C6" s="4" t="s">
        <v>486</v>
      </c>
      <c r="D6" s="4" t="s">
        <v>487</v>
      </c>
    </row>
    <row r="7" spans="1:4">
      <c r="A7" s="4" t="s">
        <v>488</v>
      </c>
      <c r="B7" s="4" t="s">
        <v>489</v>
      </c>
    </row>
    <row r="8" spans="1:4">
      <c r="A8" s="4" t="s">
        <v>490</v>
      </c>
      <c r="C8" s="4" t="s">
        <v>45</v>
      </c>
      <c r="D8" s="4" t="s">
        <v>45</v>
      </c>
    </row>
    <row r="9" spans="1:4">
      <c r="A9" s="4" t="s">
        <v>491</v>
      </c>
      <c r="C9" s="6"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5</v>
      </c>
      <c r="B1" s="2" t="s">
        <v>1</v>
      </c>
    </row>
    <row r="2" spans="1:3">
      <c r="B2" s="2" t="s">
        <v>2</v>
      </c>
      <c r="C2" s="2" t="s">
        <v>29</v>
      </c>
    </row>
    <row r="3" spans="1:3">
      <c r="A3" s="3" t="s">
        <v>76</v>
      </c>
    </row>
    <row r="4" spans="1:3">
      <c r="A4" s="4" t="s">
        <v>77</v>
      </c>
      <c r="B4" s="6" t="n">
        <v>36752813</v>
      </c>
      <c r="C4" s="6" t="n">
        <v>30630368</v>
      </c>
    </row>
    <row r="5" spans="1:3">
      <c r="A5" s="4" t="s">
        <v>78</v>
      </c>
      <c r="B5" s="5" t="n">
        <v>27910869</v>
      </c>
      <c r="C5" s="5" t="n">
        <v>23232605</v>
      </c>
    </row>
    <row r="6" spans="1:3">
      <c r="A6" s="4" t="s">
        <v>79</v>
      </c>
      <c r="B6" s="5" t="n">
        <v>8841944</v>
      </c>
      <c r="C6" s="5" t="n">
        <v>7397763</v>
      </c>
    </row>
    <row r="7" spans="1:3">
      <c r="A7" s="3" t="s">
        <v>80</v>
      </c>
    </row>
    <row r="8" spans="1:3">
      <c r="A8" s="4" t="s">
        <v>81</v>
      </c>
      <c r="B8" s="5" t="n">
        <v>2266601</v>
      </c>
      <c r="C8" s="5" t="n">
        <v>1223798</v>
      </c>
    </row>
    <row r="9" spans="1:3">
      <c r="A9" s="4" t="s">
        <v>82</v>
      </c>
      <c r="B9" s="5" t="n">
        <v>1612480</v>
      </c>
      <c r="C9" s="5" t="n">
        <v>1434154</v>
      </c>
    </row>
    <row r="10" spans="1:3">
      <c r="A10" s="4" t="s">
        <v>83</v>
      </c>
      <c r="B10" s="5" t="n">
        <v>549844</v>
      </c>
      <c r="C10" s="5" t="n">
        <v>365396</v>
      </c>
    </row>
    <row r="11" spans="1:3">
      <c r="A11" s="4" t="s">
        <v>84</v>
      </c>
      <c r="B11" s="5" t="n">
        <v>376981</v>
      </c>
      <c r="C11" s="5" t="n">
        <v>326820</v>
      </c>
    </row>
    <row r="12" spans="1:3">
      <c r="A12" s="4" t="s">
        <v>85</v>
      </c>
      <c r="B12" s="5" t="n">
        <v>805077</v>
      </c>
      <c r="C12" s="5" t="n">
        <v>704957</v>
      </c>
    </row>
    <row r="13" spans="1:3">
      <c r="A13" s="4" t="s">
        <v>86</v>
      </c>
      <c r="B13" s="5" t="n">
        <v>5610983</v>
      </c>
      <c r="C13" s="5" t="n">
        <v>4055125</v>
      </c>
    </row>
    <row r="14" spans="1:3">
      <c r="A14" s="4" t="s">
        <v>87</v>
      </c>
      <c r="B14" s="5" t="n">
        <v>3230961</v>
      </c>
      <c r="C14" s="5" t="n">
        <v>3342638</v>
      </c>
    </row>
    <row r="15" spans="1:3">
      <c r="A15" s="3" t="s">
        <v>88</v>
      </c>
    </row>
    <row r="16" spans="1:3">
      <c r="A16" s="4" t="s">
        <v>89</v>
      </c>
      <c r="B16" s="4" t="s">
        <v>45</v>
      </c>
      <c r="C16" s="5" t="n">
        <v>26897</v>
      </c>
    </row>
    <row r="17" spans="1:3">
      <c r="A17" s="4" t="s">
        <v>90</v>
      </c>
      <c r="B17" s="5" t="n">
        <v>122091</v>
      </c>
      <c r="C17" s="5" t="n">
        <v>281447</v>
      </c>
    </row>
    <row r="18" spans="1:3">
      <c r="A18" s="4" t="s">
        <v>91</v>
      </c>
      <c r="B18" s="5" t="n">
        <v>-122091</v>
      </c>
      <c r="C18" s="5" t="n">
        <v>-254550</v>
      </c>
    </row>
    <row r="19" spans="1:3">
      <c r="A19" s="4" t="s">
        <v>92</v>
      </c>
      <c r="B19" s="5" t="n">
        <v>3108870</v>
      </c>
      <c r="C19" s="5" t="n">
        <v>3088088</v>
      </c>
    </row>
    <row r="20" spans="1:3">
      <c r="A20" s="4" t="s">
        <v>93</v>
      </c>
      <c r="B20" s="5" t="n">
        <v>1029694</v>
      </c>
      <c r="C20" s="5" t="n">
        <v>267000</v>
      </c>
    </row>
    <row r="21" spans="1:3">
      <c r="A21" s="4" t="s">
        <v>94</v>
      </c>
      <c r="B21" s="6" t="n">
        <v>2079176</v>
      </c>
      <c r="C21" s="6" t="n">
        <v>2821088</v>
      </c>
    </row>
    <row r="22" spans="1:3">
      <c r="A22" s="3" t="s">
        <v>95</v>
      </c>
    </row>
    <row r="23" spans="1:3">
      <c r="A23" s="4" t="s">
        <v>96</v>
      </c>
      <c r="B23" s="8" t="n">
        <v>0.044</v>
      </c>
      <c r="C23" s="8" t="n">
        <v>0.059</v>
      </c>
    </row>
    <row r="24" spans="1:3">
      <c r="A24" s="4" t="s">
        <v>97</v>
      </c>
      <c r="B24" s="8" t="n">
        <v>0.044</v>
      </c>
      <c r="C24" s="8" t="n">
        <v>0.058</v>
      </c>
    </row>
    <row r="25" spans="1:3">
      <c r="A25" s="3" t="s">
        <v>98</v>
      </c>
    </row>
    <row r="26" spans="1:3">
      <c r="A26" s="4" t="s">
        <v>96</v>
      </c>
      <c r="B26" s="5" t="n">
        <v>47007296</v>
      </c>
      <c r="C26" s="5" t="n">
        <v>48132664</v>
      </c>
    </row>
    <row r="27" spans="1:3">
      <c r="A27" s="4" t="s">
        <v>97</v>
      </c>
      <c r="B27" s="5" t="n">
        <v>47188450</v>
      </c>
      <c r="C27" s="5" t="n">
        <v>48342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5"/>
    <col customWidth="1" max="8" min="8" width="80"/>
    <col customWidth="1" max="9" min="9" width="15"/>
    <col customWidth="1" max="10" min="10" width="80"/>
    <col customWidth="1" max="11" min="11" width="68"/>
    <col customWidth="1" max="12" min="12" width="14"/>
    <col customWidth="1" max="13" min="13" width="14"/>
  </cols>
  <sheetData>
    <row r="1" spans="1:13">
      <c r="A1" s="1" t="s">
        <v>492</v>
      </c>
      <c r="B1" s="2" t="s">
        <v>493</v>
      </c>
      <c r="C1" s="2" t="s">
        <v>494</v>
      </c>
      <c r="D1" s="2" t="s">
        <v>495</v>
      </c>
      <c r="E1" s="2" t="s">
        <v>496</v>
      </c>
      <c r="F1" s="2" t="s">
        <v>497</v>
      </c>
      <c r="G1" s="2" t="s">
        <v>462</v>
      </c>
      <c r="H1" s="2" t="s">
        <v>498</v>
      </c>
      <c r="I1" s="2" t="s">
        <v>499</v>
      </c>
      <c r="J1" s="2" t="s">
        <v>500</v>
      </c>
      <c r="K1" s="2" t="s">
        <v>501</v>
      </c>
      <c r="L1" s="2" t="s">
        <v>2</v>
      </c>
      <c r="M1" s="2" t="s">
        <v>29</v>
      </c>
    </row>
    <row r="2" spans="1:13">
      <c r="A2" s="3" t="s">
        <v>502</v>
      </c>
    </row>
    <row r="3" spans="1:13">
      <c r="A3" s="4" t="s">
        <v>52</v>
      </c>
      <c r="L3" s="4" t="s">
        <v>45</v>
      </c>
      <c r="M3" s="6" t="n">
        <v>1321721</v>
      </c>
    </row>
    <row r="4" spans="1:13">
      <c r="A4" s="4" t="s">
        <v>503</v>
      </c>
      <c r="L4" s="5" t="n">
        <v>1139680</v>
      </c>
      <c r="M4" s="5" t="n">
        <v>1453946</v>
      </c>
    </row>
    <row r="5" spans="1:13">
      <c r="A5" s="4" t="s">
        <v>141</v>
      </c>
      <c r="L5" s="4" t="s">
        <v>45</v>
      </c>
      <c r="M5" s="6" t="n">
        <v>860000</v>
      </c>
    </row>
    <row r="6" spans="1:13">
      <c r="A6" s="4" t="s">
        <v>504</v>
      </c>
    </row>
    <row r="7" spans="1:13">
      <c r="A7" s="3" t="s">
        <v>502</v>
      </c>
    </row>
    <row r="8" spans="1:13">
      <c r="A8" s="4" t="s">
        <v>505</v>
      </c>
      <c r="H8" s="4" t="s">
        <v>506</v>
      </c>
    </row>
    <row r="9" spans="1:13">
      <c r="A9" s="4" t="s">
        <v>507</v>
      </c>
    </row>
    <row r="10" spans="1:13">
      <c r="A10" s="3" t="s">
        <v>502</v>
      </c>
    </row>
    <row r="11" spans="1:13">
      <c r="A11" s="4" t="s">
        <v>508</v>
      </c>
      <c r="K11" s="6" t="n">
        <v>575000</v>
      </c>
    </row>
    <row r="12" spans="1:13">
      <c r="A12" s="4" t="s">
        <v>509</v>
      </c>
      <c r="K12" s="4" t="s">
        <v>510</v>
      </c>
    </row>
    <row r="13" spans="1:13">
      <c r="A13" s="4" t="s">
        <v>511</v>
      </c>
      <c r="K13" s="4" t="s">
        <v>457</v>
      </c>
    </row>
    <row r="14" spans="1:13">
      <c r="A14" s="4" t="s">
        <v>52</v>
      </c>
      <c r="H14" s="6" t="n">
        <v>466886</v>
      </c>
    </row>
    <row r="15" spans="1:13">
      <c r="A15" s="4" t="s">
        <v>512</v>
      </c>
      <c r="H15" s="5" t="n">
        <v>47940</v>
      </c>
    </row>
    <row r="16" spans="1:13">
      <c r="A16" s="4" t="s">
        <v>513</v>
      </c>
      <c r="H16" s="5" t="n">
        <v>418946</v>
      </c>
    </row>
    <row r="17" spans="1:13">
      <c r="A17" s="4" t="s">
        <v>514</v>
      </c>
    </row>
    <row r="18" spans="1:13">
      <c r="A18" s="3" t="s">
        <v>502</v>
      </c>
    </row>
    <row r="19" spans="1:13">
      <c r="A19" s="4" t="s">
        <v>509</v>
      </c>
      <c r="J19" s="4" t="s">
        <v>515</v>
      </c>
    </row>
    <row r="20" spans="1:13">
      <c r="A20" s="4" t="s">
        <v>516</v>
      </c>
      <c r="J20" s="5" t="n">
        <v>12074</v>
      </c>
    </row>
    <row r="21" spans="1:13">
      <c r="A21" s="4" t="s">
        <v>517</v>
      </c>
      <c r="J21" s="6" t="n">
        <v>28975</v>
      </c>
    </row>
    <row r="22" spans="1:13">
      <c r="A22" s="4" t="s">
        <v>518</v>
      </c>
    </row>
    <row r="23" spans="1:13">
      <c r="A23" s="3" t="s">
        <v>502</v>
      </c>
    </row>
    <row r="24" spans="1:13">
      <c r="A24" s="4" t="s">
        <v>513</v>
      </c>
      <c r="H24" s="5" t="n">
        <v>418946</v>
      </c>
    </row>
    <row r="25" spans="1:13">
      <c r="A25" s="4" t="s">
        <v>519</v>
      </c>
    </row>
    <row r="26" spans="1:13">
      <c r="A26" s="3" t="s">
        <v>502</v>
      </c>
    </row>
    <row r="27" spans="1:13">
      <c r="A27" s="4" t="s">
        <v>513</v>
      </c>
      <c r="H27" s="6" t="n">
        <v>209473</v>
      </c>
    </row>
    <row r="28" spans="1:13">
      <c r="A28" s="4" t="s">
        <v>520</v>
      </c>
      <c r="H28" s="4" t="s">
        <v>521</v>
      </c>
    </row>
    <row r="29" spans="1:13">
      <c r="A29" s="4" t="s">
        <v>503</v>
      </c>
      <c r="D29" s="6" t="n">
        <v>295558</v>
      </c>
    </row>
    <row r="30" spans="1:13">
      <c r="A30" s="4" t="s">
        <v>522</v>
      </c>
      <c r="D30" s="5" t="n">
        <v>209473</v>
      </c>
    </row>
    <row r="31" spans="1:13">
      <c r="A31" s="4" t="s">
        <v>523</v>
      </c>
      <c r="D31" s="5" t="n">
        <v>86085</v>
      </c>
    </row>
    <row r="32" spans="1:13">
      <c r="A32" s="4" t="s">
        <v>524</v>
      </c>
    </row>
    <row r="33" spans="1:13">
      <c r="A33" s="3" t="s">
        <v>502</v>
      </c>
    </row>
    <row r="34" spans="1:13">
      <c r="A34" s="4" t="s">
        <v>513</v>
      </c>
      <c r="H34" s="6" t="n">
        <v>209473</v>
      </c>
    </row>
    <row r="35" spans="1:13">
      <c r="A35" s="4" t="s">
        <v>520</v>
      </c>
      <c r="H35" s="4" t="s">
        <v>521</v>
      </c>
    </row>
    <row r="36" spans="1:13">
      <c r="A36" s="4" t="s">
        <v>503</v>
      </c>
      <c r="D36" s="6" t="n">
        <v>295558</v>
      </c>
    </row>
    <row r="37" spans="1:13">
      <c r="A37" s="4" t="s">
        <v>522</v>
      </c>
      <c r="H37" s="6" t="n">
        <v>209473</v>
      </c>
    </row>
    <row r="38" spans="1:13">
      <c r="A38" s="4" t="s">
        <v>523</v>
      </c>
      <c r="H38" s="6" t="n">
        <v>86085</v>
      </c>
    </row>
    <row r="39" spans="1:13">
      <c r="A39" s="4" t="s">
        <v>525</v>
      </c>
    </row>
    <row r="40" spans="1:13">
      <c r="A40" s="3" t="s">
        <v>502</v>
      </c>
    </row>
    <row r="41" spans="1:13">
      <c r="A41" s="4" t="s">
        <v>511</v>
      </c>
      <c r="G41" s="4" t="s">
        <v>457</v>
      </c>
      <c r="I41" s="4" t="s">
        <v>457</v>
      </c>
    </row>
    <row r="42" spans="1:13">
      <c r="A42" s="4" t="s">
        <v>513</v>
      </c>
      <c r="E42" s="6" t="n">
        <v>250000</v>
      </c>
    </row>
    <row r="43" spans="1:13">
      <c r="A43" s="4" t="s">
        <v>520</v>
      </c>
      <c r="G43" s="4" t="s">
        <v>521</v>
      </c>
      <c r="I43" s="4" t="s">
        <v>526</v>
      </c>
    </row>
    <row r="44" spans="1:13">
      <c r="A44" s="4" t="s">
        <v>523</v>
      </c>
      <c r="F44" s="6" t="n">
        <v>34866</v>
      </c>
    </row>
    <row r="45" spans="1:13">
      <c r="A45" s="4" t="s">
        <v>141</v>
      </c>
      <c r="G45" s="6" t="n">
        <v>250000</v>
      </c>
      <c r="I45" s="6" t="n">
        <v>75000</v>
      </c>
    </row>
    <row r="46" spans="1:13">
      <c r="A46" s="4" t="s">
        <v>527</v>
      </c>
    </row>
    <row r="47" spans="1:13">
      <c r="A47" s="3" t="s">
        <v>502</v>
      </c>
    </row>
    <row r="48" spans="1:13">
      <c r="A48" s="4" t="s">
        <v>511</v>
      </c>
      <c r="G48" s="4" t="s">
        <v>457</v>
      </c>
      <c r="I48" s="4" t="s">
        <v>457</v>
      </c>
    </row>
    <row r="49" spans="1:13">
      <c r="A49" s="4" t="s">
        <v>520</v>
      </c>
      <c r="I49" s="4" t="s">
        <v>521</v>
      </c>
    </row>
    <row r="50" spans="1:13">
      <c r="A50" s="4" t="s">
        <v>523</v>
      </c>
      <c r="B50" s="6" t="n">
        <v>98521</v>
      </c>
      <c r="C50" s="6" t="n">
        <v>52296</v>
      </c>
    </row>
    <row r="51" spans="1:13">
      <c r="A51" s="4" t="s">
        <v>141</v>
      </c>
      <c r="G51" s="6" t="n">
        <v>250000</v>
      </c>
      <c r="I51" s="6" t="n">
        <v>100000</v>
      </c>
    </row>
    <row r="52" spans="1:13">
      <c r="A52" s="4" t="s">
        <v>528</v>
      </c>
    </row>
    <row r="53" spans="1:13">
      <c r="A53" s="3" t="s">
        <v>502</v>
      </c>
    </row>
    <row r="54" spans="1:13">
      <c r="A54" s="4" t="s">
        <v>509</v>
      </c>
      <c r="E54" s="4" t="s">
        <v>529</v>
      </c>
    </row>
    <row r="55" spans="1:13">
      <c r="A55" s="4" t="s">
        <v>52</v>
      </c>
      <c r="E55" s="6" t="n">
        <v>250000</v>
      </c>
    </row>
    <row r="56" spans="1:13">
      <c r="A56" s="4" t="s">
        <v>523</v>
      </c>
      <c r="B56" s="6" t="n">
        <v>98520</v>
      </c>
    </row>
    <row r="57" spans="1:13">
      <c r="A57" s="4" t="s">
        <v>530</v>
      </c>
      <c r="E57" s="6" t="n">
        <v>641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6"/>
    <col customWidth="1" max="8" min="8" width="16"/>
    <col customWidth="1" max="9" min="9" width="15"/>
    <col customWidth="1" max="10" min="10" width="80"/>
    <col customWidth="1" max="11" min="11" width="14"/>
    <col customWidth="1" max="12" min="12" width="14"/>
  </cols>
  <sheetData>
    <row r="1" spans="1:12">
      <c r="A1" s="1" t="s">
        <v>531</v>
      </c>
      <c r="B1" s="2" t="s">
        <v>532</v>
      </c>
      <c r="C1" s="2" t="s">
        <v>533</v>
      </c>
      <c r="D1" s="2" t="s">
        <v>534</v>
      </c>
      <c r="E1" s="2" t="s">
        <v>535</v>
      </c>
      <c r="F1" s="2" t="s">
        <v>432</v>
      </c>
      <c r="G1" s="2" t="s">
        <v>536</v>
      </c>
      <c r="H1" s="2" t="s">
        <v>537</v>
      </c>
      <c r="I1" s="2" t="s">
        <v>538</v>
      </c>
      <c r="J1" s="2" t="s">
        <v>539</v>
      </c>
      <c r="K1" s="2" t="s">
        <v>2</v>
      </c>
      <c r="L1" s="2" t="s">
        <v>29</v>
      </c>
    </row>
    <row r="2" spans="1:12">
      <c r="A2" s="3" t="s">
        <v>502</v>
      </c>
    </row>
    <row r="3" spans="1:12">
      <c r="A3" s="4" t="s">
        <v>141</v>
      </c>
      <c r="K3" s="4" t="s">
        <v>45</v>
      </c>
      <c r="L3" s="6" t="n">
        <v>860000</v>
      </c>
    </row>
    <row r="4" spans="1:12">
      <c r="A4" s="4" t="s">
        <v>503</v>
      </c>
      <c r="K4" s="5" t="n">
        <v>1139680</v>
      </c>
      <c r="L4" s="5" t="n">
        <v>1453946</v>
      </c>
    </row>
    <row r="5" spans="1:12">
      <c r="A5" s="4" t="s">
        <v>52</v>
      </c>
      <c r="K5" s="4" t="s">
        <v>45</v>
      </c>
      <c r="L5" s="5" t="n">
        <v>1321721</v>
      </c>
    </row>
    <row r="6" spans="1:12">
      <c r="A6" s="4" t="s">
        <v>540</v>
      </c>
      <c r="K6" s="5" t="n">
        <v>122091</v>
      </c>
      <c r="L6" s="5" t="n">
        <v>281447</v>
      </c>
    </row>
    <row r="7" spans="1:12">
      <c r="A7" s="4" t="s">
        <v>541</v>
      </c>
    </row>
    <row r="8" spans="1:12">
      <c r="A8" s="3" t="s">
        <v>502</v>
      </c>
    </row>
    <row r="9" spans="1:12">
      <c r="A9" s="4" t="s">
        <v>540</v>
      </c>
      <c r="K9" s="6" t="n">
        <v>58859</v>
      </c>
      <c r="L9" s="6" t="n">
        <v>120963</v>
      </c>
    </row>
    <row r="10" spans="1:12">
      <c r="A10" s="4" t="s">
        <v>542</v>
      </c>
    </row>
    <row r="11" spans="1:12">
      <c r="A11" s="3" t="s">
        <v>502</v>
      </c>
    </row>
    <row r="12" spans="1:12">
      <c r="A12" s="4" t="s">
        <v>141</v>
      </c>
      <c r="H12" s="6" t="n">
        <v>360000</v>
      </c>
    </row>
    <row r="13" spans="1:12">
      <c r="A13" s="4" t="s">
        <v>520</v>
      </c>
      <c r="H13" s="4" t="s">
        <v>543</v>
      </c>
    </row>
    <row r="14" spans="1:12">
      <c r="A14" s="4" t="s">
        <v>511</v>
      </c>
      <c r="H14" s="4" t="s">
        <v>457</v>
      </c>
    </row>
    <row r="15" spans="1:12">
      <c r="A15" s="4" t="s">
        <v>523</v>
      </c>
      <c r="F15" s="6" t="n">
        <v>5287</v>
      </c>
    </row>
    <row r="16" spans="1:12">
      <c r="A16" s="4" t="s">
        <v>544</v>
      </c>
    </row>
    <row r="17" spans="1:12">
      <c r="A17" s="3" t="s">
        <v>502</v>
      </c>
    </row>
    <row r="18" spans="1:12">
      <c r="A18" s="4" t="s">
        <v>141</v>
      </c>
      <c r="G18" s="6" t="n">
        <v>500000</v>
      </c>
    </row>
    <row r="19" spans="1:12">
      <c r="A19" s="4" t="s">
        <v>520</v>
      </c>
      <c r="G19" s="4" t="s">
        <v>545</v>
      </c>
    </row>
    <row r="20" spans="1:12">
      <c r="A20" s="4" t="s">
        <v>511</v>
      </c>
      <c r="G20" s="4" t="s">
        <v>457</v>
      </c>
    </row>
    <row r="21" spans="1:12">
      <c r="A21" s="4" t="s">
        <v>523</v>
      </c>
      <c r="E21" s="6" t="n">
        <v>4712</v>
      </c>
    </row>
    <row r="22" spans="1:12">
      <c r="A22" s="4" t="s">
        <v>546</v>
      </c>
    </row>
    <row r="23" spans="1:12">
      <c r="A23" s="3" t="s">
        <v>502</v>
      </c>
    </row>
    <row r="24" spans="1:12">
      <c r="A24" s="4" t="s">
        <v>520</v>
      </c>
      <c r="I24" s="4" t="s">
        <v>547</v>
      </c>
    </row>
    <row r="25" spans="1:12">
      <c r="A25" s="4" t="s">
        <v>511</v>
      </c>
      <c r="I25" s="4" t="s">
        <v>457</v>
      </c>
    </row>
    <row r="26" spans="1:12">
      <c r="A26" s="4" t="s">
        <v>523</v>
      </c>
      <c r="C26" s="6" t="n">
        <v>44092</v>
      </c>
      <c r="D26" s="6" t="n">
        <v>37129</v>
      </c>
    </row>
    <row r="27" spans="1:12">
      <c r="A27" s="4" t="s">
        <v>548</v>
      </c>
      <c r="I27" s="6" t="n">
        <v>1000000</v>
      </c>
    </row>
    <row r="28" spans="1:12">
      <c r="A28" s="4" t="s">
        <v>503</v>
      </c>
      <c r="B28" s="6" t="n">
        <v>138418</v>
      </c>
      <c r="C28" s="6" t="n">
        <v>167092</v>
      </c>
      <c r="D28" s="6" t="n">
        <v>137129</v>
      </c>
    </row>
    <row r="29" spans="1:12">
      <c r="A29" s="4" t="s">
        <v>509</v>
      </c>
      <c r="J29" s="4" t="s">
        <v>549</v>
      </c>
    </row>
    <row r="30" spans="1:12">
      <c r="A30" s="4" t="s">
        <v>52</v>
      </c>
      <c r="J30" s="6" t="n">
        <v>275000</v>
      </c>
    </row>
    <row r="31" spans="1:12">
      <c r="A31" s="4" t="s">
        <v>530</v>
      </c>
      <c r="J31" s="5" t="n">
        <v>104318</v>
      </c>
    </row>
    <row r="32" spans="1:12">
      <c r="A32" s="4" t="s">
        <v>550</v>
      </c>
      <c r="J32" s="5" t="n">
        <v>217500</v>
      </c>
    </row>
    <row r="33" spans="1:12">
      <c r="A33" s="4" t="s">
        <v>551</v>
      </c>
    </row>
    <row r="34" spans="1:12">
      <c r="A34" s="3" t="s">
        <v>502</v>
      </c>
    </row>
    <row r="35" spans="1:12">
      <c r="A35" s="4" t="s">
        <v>552</v>
      </c>
      <c r="J35" s="6" t="n">
        <v>23400</v>
      </c>
    </row>
    <row r="36" spans="1:12">
      <c r="A36" s="4" t="s">
        <v>516</v>
      </c>
      <c r="J36" s="5"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53"/>
    <col customWidth="1" max="3" min="3" width="80"/>
    <col customWidth="1" max="4" min="4" width="80"/>
    <col customWidth="1" max="5" min="5" width="58"/>
    <col customWidth="1" max="6" min="6" width="64"/>
    <col customWidth="1" max="7" min="7" width="80"/>
    <col customWidth="1" max="8" min="8" width="80"/>
    <col customWidth="1" max="9" min="9" width="21"/>
    <col customWidth="1" max="10" min="10" width="21"/>
    <col customWidth="1" max="11" min="11" width="21"/>
    <col customWidth="1" max="12" min="12" width="17"/>
  </cols>
  <sheetData>
    <row r="1" spans="1:12">
      <c r="A1" s="1" t="s">
        <v>553</v>
      </c>
      <c r="B1" s="2" t="s">
        <v>554</v>
      </c>
      <c r="C1" s="2" t="s">
        <v>555</v>
      </c>
      <c r="D1" s="2" t="s">
        <v>556</v>
      </c>
      <c r="E1" s="2" t="s">
        <v>557</v>
      </c>
      <c r="F1" s="2" t="s">
        <v>558</v>
      </c>
      <c r="G1" s="2" t="s">
        <v>559</v>
      </c>
      <c r="H1" s="2" t="s">
        <v>560</v>
      </c>
      <c r="I1" s="2" t="s">
        <v>352</v>
      </c>
      <c r="J1" s="2" t="s">
        <v>561</v>
      </c>
      <c r="K1" s="2" t="s">
        <v>562</v>
      </c>
      <c r="L1" s="2" t="s">
        <v>563</v>
      </c>
    </row>
    <row r="2" spans="1:12">
      <c r="A2" s="3" t="s">
        <v>564</v>
      </c>
    </row>
    <row r="3" spans="1:12">
      <c r="A3" s="4" t="s">
        <v>565</v>
      </c>
      <c r="I3" s="6" t="n">
        <v>235449</v>
      </c>
    </row>
    <row r="4" spans="1:12">
      <c r="A4" s="4" t="s">
        <v>566</v>
      </c>
      <c r="I4" s="6" t="n">
        <v>163060</v>
      </c>
      <c r="J4" s="6" t="n">
        <v>144181</v>
      </c>
    </row>
    <row r="5" spans="1:12">
      <c r="A5" s="4" t="s">
        <v>567</v>
      </c>
    </row>
    <row r="6" spans="1:12">
      <c r="A6" s="3" t="s">
        <v>564</v>
      </c>
    </row>
    <row r="7" spans="1:12">
      <c r="A7" s="4" t="s">
        <v>568</v>
      </c>
      <c r="L7" s="5" t="n">
        <v>4000</v>
      </c>
    </row>
    <row r="8" spans="1:12">
      <c r="A8" s="4" t="s">
        <v>565</v>
      </c>
      <c r="C8" s="6" t="n">
        <v>92256</v>
      </c>
      <c r="H8" s="6" t="n">
        <v>87678</v>
      </c>
    </row>
    <row r="9" spans="1:12">
      <c r="A9" s="4" t="s">
        <v>569</v>
      </c>
      <c r="C9" s="4" t="s">
        <v>570</v>
      </c>
      <c r="H9" s="4" t="s">
        <v>571</v>
      </c>
    </row>
    <row r="10" spans="1:12">
      <c r="A10" s="4" t="s">
        <v>572</v>
      </c>
      <c r="H10" s="4" t="s">
        <v>285</v>
      </c>
    </row>
    <row r="11" spans="1:12">
      <c r="A11" s="4" t="s">
        <v>573</v>
      </c>
      <c r="C11" s="4" t="s">
        <v>285</v>
      </c>
    </row>
    <row r="12" spans="1:12">
      <c r="A12" s="4" t="s">
        <v>574</v>
      </c>
      <c r="C12" s="6" t="n">
        <v>281711</v>
      </c>
    </row>
    <row r="13" spans="1:12">
      <c r="A13" s="4" t="s">
        <v>575</v>
      </c>
    </row>
    <row r="14" spans="1:12">
      <c r="A14" s="3" t="s">
        <v>564</v>
      </c>
    </row>
    <row r="15" spans="1:12">
      <c r="A15" s="4" t="s">
        <v>565</v>
      </c>
      <c r="B15" s="6" t="n">
        <v>54193</v>
      </c>
      <c r="E15" s="6" t="n">
        <v>48775</v>
      </c>
      <c r="G15" s="6" t="n">
        <v>48000</v>
      </c>
    </row>
    <row r="16" spans="1:12">
      <c r="A16" s="4" t="s">
        <v>569</v>
      </c>
      <c r="B16" s="4" t="s">
        <v>576</v>
      </c>
      <c r="E16" s="4" t="s">
        <v>577</v>
      </c>
      <c r="F16" s="4" t="s">
        <v>578</v>
      </c>
      <c r="G16" s="4" t="s">
        <v>579</v>
      </c>
    </row>
    <row r="17" spans="1:12">
      <c r="A17" s="4" t="s">
        <v>573</v>
      </c>
      <c r="B17" s="4" t="s">
        <v>580</v>
      </c>
      <c r="E17" s="4" t="s">
        <v>580</v>
      </c>
      <c r="F17" s="4" t="s">
        <v>581</v>
      </c>
    </row>
    <row r="18" spans="1:12">
      <c r="A18" s="4" t="s">
        <v>582</v>
      </c>
    </row>
    <row r="19" spans="1:12">
      <c r="A19" s="3" t="s">
        <v>564</v>
      </c>
    </row>
    <row r="20" spans="1:12">
      <c r="A20" s="4" t="s">
        <v>565</v>
      </c>
      <c r="K20" s="6" t="n">
        <v>372000</v>
      </c>
    </row>
    <row r="21" spans="1:12">
      <c r="A21" s="4" t="s">
        <v>583</v>
      </c>
    </row>
    <row r="22" spans="1:12">
      <c r="A22" s="3" t="s">
        <v>564</v>
      </c>
    </row>
    <row r="23" spans="1:12">
      <c r="A23" s="4" t="s">
        <v>569</v>
      </c>
      <c r="D23" s="4" t="s">
        <v>584</v>
      </c>
    </row>
    <row r="24" spans="1:12">
      <c r="A24" s="4" t="s">
        <v>572</v>
      </c>
      <c r="D24" s="4" t="s">
        <v>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79"/>
    <col customWidth="1" max="6" min="6" width="66"/>
    <col customWidth="1" max="7" min="7" width="14"/>
    <col customWidth="1" max="8" min="8" width="80"/>
  </cols>
  <sheetData>
    <row r="1" spans="1:8">
      <c r="A1" s="1" t="s">
        <v>586</v>
      </c>
      <c r="B1" s="2" t="s">
        <v>587</v>
      </c>
      <c r="C1" s="2" t="s">
        <v>431</v>
      </c>
      <c r="D1" s="2" t="s">
        <v>588</v>
      </c>
      <c r="E1" s="2" t="s">
        <v>589</v>
      </c>
      <c r="F1" s="2" t="s">
        <v>590</v>
      </c>
      <c r="G1" s="2" t="s">
        <v>591</v>
      </c>
      <c r="H1" s="2" t="s">
        <v>2</v>
      </c>
    </row>
    <row r="2" spans="1:8">
      <c r="A2" s="4" t="s">
        <v>592</v>
      </c>
      <c r="D2" s="6" t="n">
        <v>13750</v>
      </c>
      <c r="E2" s="6" t="n">
        <v>12500</v>
      </c>
      <c r="F2" s="6" t="n">
        <v>10500</v>
      </c>
    </row>
    <row r="3" spans="1:8">
      <c r="A3" s="4" t="s">
        <v>505</v>
      </c>
      <c r="D3" s="4" t="s">
        <v>593</v>
      </c>
      <c r="E3" s="4" t="s">
        <v>594</v>
      </c>
      <c r="F3" s="4" t="s">
        <v>595</v>
      </c>
      <c r="H3" s="4" t="s">
        <v>596</v>
      </c>
    </row>
    <row r="4" spans="1:8">
      <c r="A4" s="4" t="s">
        <v>597</v>
      </c>
      <c r="C4" s="6" t="n">
        <v>15000</v>
      </c>
      <c r="G4" s="6" t="n">
        <v>10000</v>
      </c>
    </row>
    <row r="5" spans="1:8">
      <c r="A5" s="4" t="s">
        <v>598</v>
      </c>
    </row>
    <row r="6" spans="1:8">
      <c r="A6" s="4" t="s">
        <v>592</v>
      </c>
      <c r="B6" s="6" t="n">
        <v>13750</v>
      </c>
    </row>
    <row r="7" spans="1:8">
      <c r="A7" s="4" t="s">
        <v>505</v>
      </c>
      <c r="B7" s="4" t="s">
        <v>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00</v>
      </c>
      <c r="B1" s="2" t="s">
        <v>601</v>
      </c>
      <c r="C1" s="2" t="s">
        <v>602</v>
      </c>
    </row>
    <row r="2" spans="1:3">
      <c r="A2" s="4" t="s">
        <v>603</v>
      </c>
    </row>
    <row r="3" spans="1:3">
      <c r="A3" s="4" t="s">
        <v>604</v>
      </c>
      <c r="C3" s="6" t="n">
        <v>287163</v>
      </c>
    </row>
    <row r="4" spans="1:3">
      <c r="A4" s="4" t="s">
        <v>505</v>
      </c>
      <c r="C4" s="4" t="s">
        <v>605</v>
      </c>
    </row>
    <row r="5" spans="1:3">
      <c r="A5" s="4" t="s">
        <v>606</v>
      </c>
    </row>
    <row r="6" spans="1:3">
      <c r="A6" s="4" t="s">
        <v>604</v>
      </c>
      <c r="B6" s="6" t="n">
        <v>301521</v>
      </c>
    </row>
    <row r="7" spans="1:3">
      <c r="A7" s="4" t="s">
        <v>505</v>
      </c>
      <c r="B7" s="4" t="s">
        <v>607</v>
      </c>
    </row>
    <row r="8" spans="1:3">
      <c r="A8" s="4" t="s">
        <v>608</v>
      </c>
    </row>
    <row r="9" spans="1:3">
      <c r="A9" s="4" t="s">
        <v>604</v>
      </c>
      <c r="C9" s="6" t="n">
        <v>191442</v>
      </c>
    </row>
    <row r="10" spans="1:3">
      <c r="A10" s="4" t="s">
        <v>505</v>
      </c>
      <c r="C10" s="4" t="s">
        <v>609</v>
      </c>
    </row>
    <row r="11" spans="1:3">
      <c r="A11" s="4" t="s">
        <v>610</v>
      </c>
    </row>
    <row r="12" spans="1:3">
      <c r="A12" s="4" t="s">
        <v>604</v>
      </c>
      <c r="B12" s="6" t="n">
        <v>191442</v>
      </c>
    </row>
    <row r="13" spans="1:3">
      <c r="A13" s="4" t="s">
        <v>505</v>
      </c>
      <c r="B13" s="4" t="s">
        <v>6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612</v>
      </c>
      <c r="B1" s="2" t="s">
        <v>613</v>
      </c>
      <c r="C1" s="2" t="s">
        <v>614</v>
      </c>
      <c r="D1" s="2" t="s">
        <v>615</v>
      </c>
      <c r="E1" s="2" t="s">
        <v>2</v>
      </c>
      <c r="F1" s="2" t="s">
        <v>29</v>
      </c>
    </row>
    <row r="2" spans="1:6">
      <c r="A2" s="4" t="s">
        <v>616</v>
      </c>
    </row>
    <row r="3" spans="1:6">
      <c r="A3" s="4" t="s">
        <v>505</v>
      </c>
      <c r="C3" s="4" t="s">
        <v>617</v>
      </c>
      <c r="D3" s="4" t="s">
        <v>618</v>
      </c>
    </row>
    <row r="4" spans="1:6">
      <c r="A4" s="4" t="s">
        <v>619</v>
      </c>
      <c r="E4" s="6" t="n">
        <v>777626</v>
      </c>
      <c r="F4" s="6" t="n">
        <v>496166</v>
      </c>
    </row>
    <row r="5" spans="1:6">
      <c r="A5" s="4" t="s">
        <v>620</v>
      </c>
    </row>
    <row r="6" spans="1:6">
      <c r="A6" s="4" t="s">
        <v>505</v>
      </c>
      <c r="B6" s="4" t="s">
        <v>621</v>
      </c>
    </row>
    <row r="7" spans="1:6">
      <c r="A7" s="4" t="s">
        <v>619</v>
      </c>
      <c r="E7" s="6" t="n">
        <v>504584</v>
      </c>
      <c r="F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B1" s="2" t="s">
        <v>623</v>
      </c>
      <c r="C1" s="2" t="s">
        <v>624</v>
      </c>
      <c r="D1" s="2" t="s">
        <v>2</v>
      </c>
    </row>
    <row r="2" spans="1:4">
      <c r="A2" s="4" t="s">
        <v>625</v>
      </c>
      <c r="B2" s="6" t="n">
        <v>80000</v>
      </c>
    </row>
    <row r="3" spans="1:4">
      <c r="A3" s="4" t="s">
        <v>505</v>
      </c>
      <c r="B3" s="4" t="s">
        <v>626</v>
      </c>
    </row>
    <row r="4" spans="1:4">
      <c r="A4" s="4" t="s">
        <v>627</v>
      </c>
      <c r="D4" s="6" t="n">
        <v>120000</v>
      </c>
    </row>
    <row r="5" spans="1:4">
      <c r="A5" s="4" t="s">
        <v>598</v>
      </c>
    </row>
    <row r="6" spans="1:4">
      <c r="A6" s="4" t="s">
        <v>627</v>
      </c>
      <c r="C6" s="6"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628</v>
      </c>
      <c r="B1" s="2" t="s">
        <v>629</v>
      </c>
      <c r="D1" s="2" t="s">
        <v>630</v>
      </c>
    </row>
    <row r="2" spans="1:4">
      <c r="B2" s="2" t="s">
        <v>631</v>
      </c>
      <c r="C2" s="2" t="s">
        <v>539</v>
      </c>
      <c r="D2" s="2" t="s">
        <v>632</v>
      </c>
    </row>
    <row r="3" spans="1:4">
      <c r="A3" s="4" t="s">
        <v>101</v>
      </c>
    </row>
    <row r="4" spans="1:4">
      <c r="A4" s="4" t="s">
        <v>633</v>
      </c>
      <c r="D4" s="5" t="n">
        <v>2121569</v>
      </c>
    </row>
    <row r="5" spans="1:4">
      <c r="A5" s="4" t="s">
        <v>634</v>
      </c>
      <c r="D5" s="6" t="n">
        <v>541000</v>
      </c>
    </row>
    <row r="6" spans="1:4">
      <c r="A6" s="4" t="s">
        <v>635</v>
      </c>
      <c r="D6" s="8" t="n">
        <v>0.255</v>
      </c>
    </row>
    <row r="7" spans="1:4">
      <c r="A7" s="4" t="s">
        <v>636</v>
      </c>
    </row>
    <row r="8" spans="1:4">
      <c r="A8" s="4" t="s">
        <v>637</v>
      </c>
      <c r="D8" s="4" t="s">
        <v>638</v>
      </c>
    </row>
    <row r="9" spans="1:4">
      <c r="A9" s="4" t="s">
        <v>639</v>
      </c>
      <c r="C9" s="5" t="n">
        <v>29412</v>
      </c>
    </row>
    <row r="10" spans="1:4">
      <c r="A10" s="4" t="s">
        <v>640</v>
      </c>
      <c r="C10" s="8" t="n">
        <v>0.255</v>
      </c>
    </row>
    <row r="11" spans="1:4">
      <c r="A11" s="4" t="s">
        <v>641</v>
      </c>
      <c r="B11" s="5" t="n">
        <v>6070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51"/>
    <col customWidth="1" max="7" min="7" width="14"/>
  </cols>
  <sheetData>
    <row r="1" spans="1:7">
      <c r="A1" s="1" t="s">
        <v>642</v>
      </c>
      <c r="B1" s="2" t="s">
        <v>643</v>
      </c>
      <c r="C1" s="2" t="s">
        <v>644</v>
      </c>
      <c r="D1" s="2" t="s">
        <v>539</v>
      </c>
      <c r="E1" s="2" t="s">
        <v>2</v>
      </c>
      <c r="F1" s="2" t="s">
        <v>29</v>
      </c>
      <c r="G1" s="2" t="s">
        <v>269</v>
      </c>
    </row>
    <row r="2" spans="1:7">
      <c r="A2" s="4" t="s">
        <v>645</v>
      </c>
      <c r="E2" s="5" t="n">
        <v>500000</v>
      </c>
      <c r="F2" s="4" t="s">
        <v>45</v>
      </c>
    </row>
    <row r="3" spans="1:7">
      <c r="A3" s="4" t="s">
        <v>646</v>
      </c>
      <c r="E3" s="5" t="n">
        <v>1026670</v>
      </c>
      <c r="F3" s="5" t="n">
        <v>5182226</v>
      </c>
      <c r="G3" s="5" t="n">
        <v>5272227</v>
      </c>
    </row>
    <row r="4" spans="1:7">
      <c r="A4" s="4" t="s">
        <v>647</v>
      </c>
      <c r="E4" s="8" t="n">
        <v>0.435</v>
      </c>
      <c r="F4" s="8" t="n">
        <v>0.435</v>
      </c>
      <c r="G4" s="8" t="n">
        <v>0.435</v>
      </c>
    </row>
    <row r="5" spans="1:7">
      <c r="A5" s="4" t="s">
        <v>122</v>
      </c>
      <c r="E5" s="6" t="n">
        <v>95469</v>
      </c>
      <c r="F5" s="6" t="n">
        <v>67057</v>
      </c>
    </row>
    <row r="6" spans="1:7">
      <c r="A6" s="4" t="s">
        <v>648</v>
      </c>
    </row>
    <row r="7" spans="1:7">
      <c r="A7" s="3" t="s">
        <v>649</v>
      </c>
    </row>
    <row r="8" spans="1:7">
      <c r="A8" s="4" t="s">
        <v>650</v>
      </c>
      <c r="E8" s="4" t="s">
        <v>651</v>
      </c>
      <c r="F8" s="4" t="s">
        <v>651</v>
      </c>
    </row>
    <row r="9" spans="1:7">
      <c r="A9" s="4" t="s">
        <v>652</v>
      </c>
      <c r="E9" s="4" t="s">
        <v>653</v>
      </c>
      <c r="F9" s="4" t="s">
        <v>654</v>
      </c>
    </row>
    <row r="10" spans="1:7">
      <c r="A10" s="4" t="s">
        <v>655</v>
      </c>
      <c r="E10" s="4" t="s">
        <v>656</v>
      </c>
      <c r="F10" s="4" t="s">
        <v>657</v>
      </c>
    </row>
    <row r="11" spans="1:7">
      <c r="A11" s="4" t="s">
        <v>658</v>
      </c>
      <c r="E11" s="4" t="s">
        <v>659</v>
      </c>
      <c r="F11" s="4" t="s">
        <v>659</v>
      </c>
    </row>
    <row r="12" spans="1:7">
      <c r="A12" s="4" t="s">
        <v>660</v>
      </c>
      <c r="E12" s="4" t="s">
        <v>661</v>
      </c>
      <c r="F12" s="4" t="s">
        <v>661</v>
      </c>
    </row>
    <row r="13" spans="1:7">
      <c r="A13" s="4" t="s">
        <v>662</v>
      </c>
      <c r="E13" s="5" t="n">
        <v>2</v>
      </c>
      <c r="F13" s="5" t="n">
        <v>2</v>
      </c>
    </row>
    <row r="14" spans="1:7">
      <c r="A14" s="4" t="s">
        <v>663</v>
      </c>
      <c r="E14" s="5" t="n">
        <v>150</v>
      </c>
      <c r="F14" s="5" t="n">
        <v>150</v>
      </c>
    </row>
    <row r="15" spans="1:7">
      <c r="A15" s="4" t="s">
        <v>664</v>
      </c>
    </row>
    <row r="16" spans="1:7">
      <c r="A16" s="3" t="s">
        <v>649</v>
      </c>
    </row>
    <row r="17" spans="1:7">
      <c r="A17" s="4" t="s">
        <v>665</v>
      </c>
      <c r="E17" s="4" t="s">
        <v>666</v>
      </c>
      <c r="F17" s="4" t="s">
        <v>666</v>
      </c>
    </row>
    <row r="18" spans="1:7">
      <c r="A18" s="4" t="s">
        <v>667</v>
      </c>
    </row>
    <row r="19" spans="1:7">
      <c r="A19" s="3" t="s">
        <v>649</v>
      </c>
    </row>
    <row r="20" spans="1:7">
      <c r="A20" s="4" t="s">
        <v>665</v>
      </c>
      <c r="E20" s="4" t="s">
        <v>668</v>
      </c>
      <c r="F20" s="4" t="s">
        <v>668</v>
      </c>
    </row>
    <row r="21" spans="1:7">
      <c r="A21" s="4" t="s">
        <v>669</v>
      </c>
    </row>
    <row r="22" spans="1:7">
      <c r="A22" s="4" t="s">
        <v>646</v>
      </c>
      <c r="E22" s="5" t="n">
        <v>1026670</v>
      </c>
    </row>
    <row r="23" spans="1:7">
      <c r="A23" s="4" t="s">
        <v>670</v>
      </c>
      <c r="E23" s="5" t="n">
        <v>816670</v>
      </c>
    </row>
    <row r="24" spans="1:7">
      <c r="A24" s="4" t="s">
        <v>647</v>
      </c>
      <c r="E24" s="8" t="n">
        <v>0.435</v>
      </c>
    </row>
    <row r="25" spans="1:7">
      <c r="A25" s="4" t="s">
        <v>671</v>
      </c>
      <c r="E25" s="4" t="s">
        <v>672</v>
      </c>
    </row>
    <row r="26" spans="1:7">
      <c r="A26" s="4" t="s">
        <v>673</v>
      </c>
      <c r="E26" s="4" t="s">
        <v>674</v>
      </c>
    </row>
    <row r="27" spans="1:7">
      <c r="A27" s="4" t="s">
        <v>122</v>
      </c>
      <c r="E27" s="6" t="n">
        <v>95469</v>
      </c>
      <c r="F27" s="6" t="n">
        <v>67057</v>
      </c>
    </row>
    <row r="28" spans="1:7">
      <c r="A28" s="4" t="s">
        <v>675</v>
      </c>
      <c r="E28" s="6" t="n">
        <v>68856</v>
      </c>
    </row>
    <row r="29" spans="1:7">
      <c r="A29" s="4" t="s">
        <v>676</v>
      </c>
    </row>
    <row r="30" spans="1:7">
      <c r="A30" s="4" t="s">
        <v>645</v>
      </c>
      <c r="D30" s="5" t="n">
        <v>500000</v>
      </c>
    </row>
    <row r="31" spans="1:7">
      <c r="A31" s="4" t="s">
        <v>677</v>
      </c>
      <c r="D31" s="6" t="n">
        <v>217500</v>
      </c>
    </row>
    <row r="32" spans="1:7">
      <c r="A32" s="4" t="s">
        <v>678</v>
      </c>
    </row>
    <row r="33" spans="1:7">
      <c r="A33" s="4" t="s">
        <v>679</v>
      </c>
      <c r="B33" s="5" t="n">
        <v>200000</v>
      </c>
      <c r="C33" s="5" t="n">
        <v>200000</v>
      </c>
    </row>
    <row r="34" spans="1:7">
      <c r="A34" s="4" t="s">
        <v>680</v>
      </c>
      <c r="B34" s="8" t="n">
        <v>0.435</v>
      </c>
      <c r="C34" s="8" t="n">
        <v>0.435</v>
      </c>
    </row>
    <row r="35" spans="1:7">
      <c r="A35" s="4" t="s">
        <v>681</v>
      </c>
      <c r="B35" s="4" t="s">
        <v>682</v>
      </c>
      <c r="C35" s="4" t="s">
        <v>683</v>
      </c>
    </row>
    <row r="36" spans="1:7">
      <c r="A36" s="4" t="s">
        <v>684</v>
      </c>
    </row>
    <row r="37" spans="1:7">
      <c r="A37" s="4" t="s">
        <v>679</v>
      </c>
      <c r="B37" s="5" t="n">
        <v>10000</v>
      </c>
      <c r="C37" s="5" t="n">
        <v>10000</v>
      </c>
    </row>
    <row r="38" spans="1:7">
      <c r="A38" s="4" t="s">
        <v>680</v>
      </c>
      <c r="B38" s="8" t="n">
        <v>0.435</v>
      </c>
      <c r="C38" s="8" t="n">
        <v>0.435</v>
      </c>
    </row>
    <row r="39" spans="1:7">
      <c r="A39" s="4" t="s">
        <v>681</v>
      </c>
      <c r="B39" s="4" t="s">
        <v>682</v>
      </c>
      <c r="C39" s="4" t="s">
        <v>6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687</v>
      </c>
    </row>
    <row r="2" spans="1:2">
      <c r="B2" s="2" t="s">
        <v>688</v>
      </c>
    </row>
    <row r="3" spans="1:2">
      <c r="A3" s="4" t="s">
        <v>689</v>
      </c>
      <c r="B3" s="5" t="n">
        <v>50000</v>
      </c>
    </row>
    <row r="4" spans="1:2">
      <c r="A4" s="4" t="s">
        <v>690</v>
      </c>
      <c r="B4" s="6" t="n">
        <v>23400</v>
      </c>
    </row>
    <row r="5" spans="1:2">
      <c r="A5" s="4" t="s">
        <v>637</v>
      </c>
      <c r="B5" s="4" t="s">
        <v>6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35"/>
    <col customWidth="1" max="3" min="3" width="35"/>
    <col customWidth="1" max="4" min="4" width="35"/>
    <col customWidth="1" max="5" min="5" width="22"/>
    <col customWidth="1" max="6" min="6" width="36"/>
    <col customWidth="1" max="7" min="7" width="29"/>
    <col customWidth="1" max="8" min="8" width="12"/>
  </cols>
  <sheetData>
    <row r="1" spans="1:8">
      <c r="A1" s="1" t="s">
        <v>99</v>
      </c>
      <c r="B1" s="2" t="s">
        <v>65</v>
      </c>
      <c r="C1" s="2" t="s">
        <v>100</v>
      </c>
      <c r="D1" s="2" t="s">
        <v>67</v>
      </c>
      <c r="E1" s="2" t="s">
        <v>101</v>
      </c>
      <c r="F1" s="2" t="s">
        <v>102</v>
      </c>
      <c r="G1" s="2" t="s">
        <v>103</v>
      </c>
      <c r="H1" s="2" t="s">
        <v>104</v>
      </c>
    </row>
    <row r="2" spans="1:8">
      <c r="A2" s="4" t="s">
        <v>105</v>
      </c>
      <c r="B2" s="4" t="s">
        <v>45</v>
      </c>
      <c r="C2" s="4" t="s">
        <v>45</v>
      </c>
      <c r="D2" s="4" t="s">
        <v>45</v>
      </c>
      <c r="E2" s="5" t="n">
        <v>48132664</v>
      </c>
      <c r="H2" s="5" t="n">
        <v>48132664</v>
      </c>
    </row>
    <row r="3" spans="1:8">
      <c r="A3" s="4" t="s">
        <v>106</v>
      </c>
      <c r="B3" s="4" t="s">
        <v>45</v>
      </c>
      <c r="C3" s="4" t="s">
        <v>45</v>
      </c>
      <c r="D3" s="4" t="s">
        <v>45</v>
      </c>
      <c r="E3" s="6" t="n">
        <v>4813</v>
      </c>
      <c r="F3" s="6" t="n">
        <v>7344115</v>
      </c>
      <c r="G3" s="6" t="n">
        <v>-5087118</v>
      </c>
      <c r="H3" s="6" t="n">
        <v>2261810</v>
      </c>
    </row>
    <row r="4" spans="1:8">
      <c r="A4" s="4" t="s">
        <v>107</v>
      </c>
      <c r="B4" s="4" t="s">
        <v>45</v>
      </c>
      <c r="C4" s="4" t="s">
        <v>45</v>
      </c>
      <c r="D4" s="4" t="s">
        <v>45</v>
      </c>
      <c r="E4" s="4" t="s">
        <v>45</v>
      </c>
      <c r="F4" s="5" t="n">
        <v>67057</v>
      </c>
      <c r="G4" s="4" t="s">
        <v>45</v>
      </c>
      <c r="H4" s="5" t="n">
        <v>67057</v>
      </c>
    </row>
    <row r="5" spans="1:8">
      <c r="A5" s="4" t="s">
        <v>94</v>
      </c>
      <c r="B5" s="4" t="s">
        <v>45</v>
      </c>
      <c r="C5" s="4" t="s">
        <v>45</v>
      </c>
      <c r="D5" s="4" t="s">
        <v>45</v>
      </c>
      <c r="E5" s="4" t="s">
        <v>45</v>
      </c>
      <c r="F5" s="4" t="s">
        <v>45</v>
      </c>
      <c r="G5" s="5" t="n">
        <v>2821088</v>
      </c>
      <c r="H5" s="6" t="n">
        <v>2821088</v>
      </c>
    </row>
    <row r="6" spans="1:8">
      <c r="A6" s="4" t="s">
        <v>108</v>
      </c>
      <c r="B6" s="4" t="s">
        <v>45</v>
      </c>
      <c r="C6" s="4" t="s">
        <v>45</v>
      </c>
      <c r="D6" s="4" t="s">
        <v>45</v>
      </c>
      <c r="E6" s="5" t="n">
        <v>48132664</v>
      </c>
      <c r="H6" s="5" t="n">
        <v>48132664</v>
      </c>
    </row>
    <row r="7" spans="1:8">
      <c r="A7" s="4" t="s">
        <v>109</v>
      </c>
      <c r="B7" s="4" t="s">
        <v>45</v>
      </c>
      <c r="C7" s="4" t="s">
        <v>45</v>
      </c>
      <c r="D7" s="4" t="s">
        <v>45</v>
      </c>
      <c r="E7" s="6" t="n">
        <v>4813</v>
      </c>
      <c r="F7" s="5" t="n">
        <v>7411172</v>
      </c>
      <c r="G7" s="5" t="n">
        <v>-2266030</v>
      </c>
      <c r="H7" s="6" t="n">
        <v>5149955</v>
      </c>
    </row>
    <row r="8" spans="1:8">
      <c r="A8" s="4" t="s">
        <v>107</v>
      </c>
      <c r="B8" s="4" t="s">
        <v>45</v>
      </c>
      <c r="C8" s="4" t="s">
        <v>45</v>
      </c>
      <c r="D8" s="4" t="s">
        <v>45</v>
      </c>
      <c r="E8" s="4" t="s">
        <v>45</v>
      </c>
      <c r="F8" s="5" t="n">
        <v>95469</v>
      </c>
      <c r="G8" s="4" t="s">
        <v>45</v>
      </c>
      <c r="H8" s="5" t="n">
        <v>95469</v>
      </c>
    </row>
    <row r="9" spans="1:8">
      <c r="A9" s="4" t="s">
        <v>110</v>
      </c>
      <c r="E9" s="5" t="n">
        <v>-1666667</v>
      </c>
    </row>
    <row r="10" spans="1:8">
      <c r="A10" s="4" t="s">
        <v>111</v>
      </c>
      <c r="E10" s="6" t="n">
        <v>167</v>
      </c>
      <c r="F10" s="5" t="n">
        <v>749833</v>
      </c>
      <c r="G10" s="4" t="s">
        <v>45</v>
      </c>
      <c r="H10" s="5" t="n">
        <v>750000</v>
      </c>
    </row>
    <row r="11" spans="1:8">
      <c r="A11" s="4" t="s">
        <v>112</v>
      </c>
      <c r="E11" s="5" t="n">
        <v>580367</v>
      </c>
    </row>
    <row r="12" spans="1:8">
      <c r="A12" s="4" t="s">
        <v>113</v>
      </c>
      <c r="E12" s="6" t="n">
        <v>58</v>
      </c>
      <c r="F12" s="5" t="n">
        <v>248745</v>
      </c>
      <c r="G12" s="4" t="s">
        <v>45</v>
      </c>
      <c r="H12" s="5" t="n">
        <v>248803</v>
      </c>
    </row>
    <row r="13" spans="1:8">
      <c r="A13" s="4" t="s">
        <v>94</v>
      </c>
      <c r="B13" s="4" t="s">
        <v>45</v>
      </c>
      <c r="C13" s="4" t="s">
        <v>45</v>
      </c>
      <c r="D13" s="4" t="s">
        <v>45</v>
      </c>
      <c r="E13" s="4" t="s">
        <v>45</v>
      </c>
      <c r="F13" s="4" t="s">
        <v>45</v>
      </c>
      <c r="G13" s="5" t="n">
        <v>2079176</v>
      </c>
      <c r="H13" s="6" t="n">
        <v>2079176</v>
      </c>
    </row>
    <row r="14" spans="1:8">
      <c r="A14" s="4" t="s">
        <v>114</v>
      </c>
      <c r="B14" s="4" t="s">
        <v>45</v>
      </c>
      <c r="C14" s="4" t="s">
        <v>45</v>
      </c>
      <c r="D14" s="4" t="s">
        <v>45</v>
      </c>
      <c r="E14" s="5" t="n">
        <v>47046364</v>
      </c>
      <c r="H14" s="5" t="n">
        <v>47046364</v>
      </c>
    </row>
    <row r="15" spans="1:8">
      <c r="A15" s="4" t="s">
        <v>115</v>
      </c>
      <c r="B15" s="4" t="s">
        <v>45</v>
      </c>
      <c r="C15" s="4" t="s">
        <v>45</v>
      </c>
      <c r="D15" s="4" t="s">
        <v>45</v>
      </c>
      <c r="E15" s="6" t="n">
        <v>4704</v>
      </c>
      <c r="F15" s="6" t="n">
        <v>7005553</v>
      </c>
      <c r="G15" s="6" t="n">
        <v>-186854</v>
      </c>
      <c r="H15" s="6" t="n">
        <v>68234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92</v>
      </c>
      <c r="B1" s="2" t="s">
        <v>693</v>
      </c>
      <c r="C1" s="2" t="s">
        <v>694</v>
      </c>
      <c r="D1" s="2" t="s">
        <v>695</v>
      </c>
      <c r="E1" s="2" t="s">
        <v>696</v>
      </c>
    </row>
    <row r="2" spans="1:5">
      <c r="A2" s="4" t="s">
        <v>697</v>
      </c>
      <c r="B2" s="6" t="n">
        <v>750000</v>
      </c>
      <c r="E2" s="6" t="n">
        <v>750000</v>
      </c>
    </row>
    <row r="3" spans="1:5">
      <c r="A3" s="4" t="s">
        <v>698</v>
      </c>
      <c r="C3" s="5" t="n">
        <v>666667</v>
      </c>
      <c r="D3" s="5" t="n">
        <v>1000000</v>
      </c>
    </row>
    <row r="4" spans="1:5">
      <c r="A4" s="4" t="s">
        <v>699</v>
      </c>
      <c r="C4" s="11" t="n">
        <v>0.15</v>
      </c>
      <c r="D4" s="11" t="n">
        <v>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51"/>
    <col customWidth="1" max="3" min="3" width="14"/>
  </cols>
  <sheetData>
    <row r="1" spans="1:3">
      <c r="A1" s="1" t="s">
        <v>700</v>
      </c>
      <c r="B1" s="2" t="s">
        <v>1</v>
      </c>
    </row>
    <row r="2" spans="1:3">
      <c r="B2" s="2" t="s">
        <v>2</v>
      </c>
      <c r="C2" s="2" t="s">
        <v>29</v>
      </c>
    </row>
    <row r="3" spans="1:3">
      <c r="A3" s="3" t="s">
        <v>701</v>
      </c>
    </row>
    <row r="4" spans="1:3">
      <c r="A4" s="4" t="s">
        <v>702</v>
      </c>
      <c r="B4" s="4" t="s">
        <v>703</v>
      </c>
    </row>
    <row r="5" spans="1:3">
      <c r="A5" s="4" t="s">
        <v>704</v>
      </c>
      <c r="B5" s="6" t="n">
        <v>357000</v>
      </c>
    </row>
    <row r="6" spans="1:3">
      <c r="A6" s="4" t="s">
        <v>705</v>
      </c>
      <c r="B6" s="4" t="s">
        <v>706</v>
      </c>
      <c r="C6" s="4" t="s">
        <v>7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29</v>
      </c>
    </row>
    <row r="3" spans="1:3">
      <c r="A3" s="3" t="s">
        <v>117</v>
      </c>
    </row>
    <row r="4" spans="1:3">
      <c r="A4" s="4" t="s">
        <v>118</v>
      </c>
      <c r="B4" s="6" t="n">
        <v>2079176</v>
      </c>
      <c r="C4" s="6" t="n">
        <v>2821088</v>
      </c>
    </row>
    <row r="5" spans="1:3">
      <c r="A5" s="3" t="s">
        <v>119</v>
      </c>
    </row>
    <row r="6" spans="1:3">
      <c r="A6" s="4" t="s">
        <v>120</v>
      </c>
      <c r="B6" s="5" t="n">
        <v>80940</v>
      </c>
      <c r="C6" s="5" t="n">
        <v>63678</v>
      </c>
    </row>
    <row r="7" spans="1:3">
      <c r="A7" s="4" t="s">
        <v>121</v>
      </c>
      <c r="B7" s="5" t="n">
        <v>-26887</v>
      </c>
      <c r="C7" s="5" t="n">
        <v>26887</v>
      </c>
    </row>
    <row r="8" spans="1:3">
      <c r="A8" s="4" t="s">
        <v>122</v>
      </c>
      <c r="B8" s="5" t="n">
        <v>95469</v>
      </c>
      <c r="C8" s="5" t="n">
        <v>67057</v>
      </c>
    </row>
    <row r="9" spans="1:3">
      <c r="A9" s="4" t="s">
        <v>123</v>
      </c>
      <c r="B9" s="5" t="n">
        <v>35000</v>
      </c>
      <c r="C9" s="5" t="n">
        <v>216000</v>
      </c>
    </row>
    <row r="10" spans="1:3">
      <c r="A10" s="4" t="s">
        <v>124</v>
      </c>
      <c r="B10" s="5" t="n">
        <v>-1006731</v>
      </c>
      <c r="C10" s="5" t="n">
        <v>527502</v>
      </c>
    </row>
    <row r="11" spans="1:3">
      <c r="A11" s="4" t="s">
        <v>125</v>
      </c>
      <c r="B11" s="5" t="n">
        <v>-1090898</v>
      </c>
      <c r="C11" s="5" t="n">
        <v>-100501</v>
      </c>
    </row>
    <row r="12" spans="1:3">
      <c r="A12" s="4" t="s">
        <v>126</v>
      </c>
      <c r="B12" s="5" t="n">
        <v>-225696</v>
      </c>
      <c r="C12" s="5" t="n">
        <v>160623</v>
      </c>
    </row>
    <row r="13" spans="1:3">
      <c r="A13" s="4" t="s">
        <v>127</v>
      </c>
      <c r="B13" s="5" t="n">
        <v>-90869</v>
      </c>
      <c r="C13" s="5" t="n">
        <v>-236441</v>
      </c>
    </row>
    <row r="14" spans="1:3">
      <c r="A14" s="4" t="s">
        <v>128</v>
      </c>
      <c r="B14" s="5" t="n">
        <v>1423</v>
      </c>
      <c r="C14" s="4" t="s">
        <v>45</v>
      </c>
    </row>
    <row r="15" spans="1:3">
      <c r="A15" s="4" t="s">
        <v>129</v>
      </c>
      <c r="B15" s="5" t="n">
        <v>55306</v>
      </c>
      <c r="C15" s="5" t="n">
        <v>513926</v>
      </c>
    </row>
    <row r="16" spans="1:3">
      <c r="A16" s="4" t="s">
        <v>130</v>
      </c>
      <c r="B16" s="5" t="n">
        <v>623194</v>
      </c>
      <c r="C16" s="5" t="n">
        <v>-5912</v>
      </c>
    </row>
    <row r="17" spans="1:3">
      <c r="A17" s="4" t="s">
        <v>131</v>
      </c>
      <c r="B17" s="5" t="n">
        <v>56554</v>
      </c>
      <c r="C17" s="5" t="n">
        <v>-148367</v>
      </c>
    </row>
    <row r="18" spans="1:3">
      <c r="A18" s="4" t="s">
        <v>132</v>
      </c>
      <c r="B18" s="5" t="n">
        <v>3451835</v>
      </c>
      <c r="C18" s="5" t="n">
        <v>4204404</v>
      </c>
    </row>
    <row r="19" spans="1:3">
      <c r="A19" s="3" t="s">
        <v>133</v>
      </c>
    </row>
    <row r="20" spans="1:3">
      <c r="A20" s="4" t="s">
        <v>134</v>
      </c>
      <c r="B20" s="5" t="n">
        <v>47587</v>
      </c>
      <c r="C20" s="5" t="n">
        <v>53510</v>
      </c>
    </row>
    <row r="21" spans="1:3">
      <c r="A21" s="4" t="s">
        <v>135</v>
      </c>
      <c r="B21" s="5" t="n">
        <v>-47587</v>
      </c>
      <c r="C21" s="5" t="n">
        <v>-53510</v>
      </c>
    </row>
    <row r="22" spans="1:3">
      <c r="A22" s="3" t="s">
        <v>136</v>
      </c>
    </row>
    <row r="23" spans="1:3">
      <c r="A23" s="4" t="s">
        <v>137</v>
      </c>
      <c r="B23" s="5" t="n">
        <v>30559312</v>
      </c>
      <c r="C23" s="5" t="n">
        <v>27856207</v>
      </c>
    </row>
    <row r="24" spans="1:3">
      <c r="A24" s="4" t="s">
        <v>138</v>
      </c>
      <c r="B24" s="5" t="n">
        <v>30559312</v>
      </c>
      <c r="C24" s="5" t="n">
        <v>30131741</v>
      </c>
    </row>
    <row r="25" spans="1:3">
      <c r="A25" s="4" t="s">
        <v>139</v>
      </c>
      <c r="B25" s="5" t="n">
        <v>250000</v>
      </c>
      <c r="C25" s="4" t="s">
        <v>45</v>
      </c>
    </row>
    <row r="26" spans="1:3">
      <c r="A26" s="4" t="s">
        <v>140</v>
      </c>
      <c r="B26" s="5" t="n">
        <v>7500</v>
      </c>
      <c r="C26" s="4" t="s">
        <v>45</v>
      </c>
    </row>
    <row r="27" spans="1:3">
      <c r="A27" s="4" t="s">
        <v>141</v>
      </c>
      <c r="B27" s="4" t="s">
        <v>45</v>
      </c>
      <c r="C27" s="5" t="n">
        <v>860000</v>
      </c>
    </row>
    <row r="28" spans="1:3">
      <c r="A28" s="4" t="s">
        <v>142</v>
      </c>
      <c r="B28" s="5" t="n">
        <v>1139680</v>
      </c>
      <c r="C28" s="5" t="n">
        <v>1453946</v>
      </c>
    </row>
    <row r="29" spans="1:3">
      <c r="A29" s="4" t="s">
        <v>143</v>
      </c>
      <c r="B29" s="5" t="n">
        <v>-1382180</v>
      </c>
      <c r="C29" s="5" t="n">
        <v>-2869480</v>
      </c>
    </row>
    <row r="30" spans="1:3">
      <c r="A30" s="4" t="s">
        <v>144</v>
      </c>
      <c r="B30" s="5" t="n">
        <v>2022068</v>
      </c>
      <c r="C30" s="5" t="n">
        <v>1281414</v>
      </c>
    </row>
    <row r="31" spans="1:3">
      <c r="A31" s="4" t="s">
        <v>145</v>
      </c>
      <c r="B31" s="5" t="n">
        <v>1646128</v>
      </c>
      <c r="C31" s="5" t="n">
        <v>364714</v>
      </c>
    </row>
    <row r="32" spans="1:3">
      <c r="A32" s="4" t="s">
        <v>146</v>
      </c>
      <c r="B32" s="5" t="n">
        <v>3668196</v>
      </c>
      <c r="C32" s="5" t="n">
        <v>1646128</v>
      </c>
    </row>
    <row r="33" spans="1:3">
      <c r="A33" s="3" t="s">
        <v>147</v>
      </c>
    </row>
    <row r="34" spans="1:3">
      <c r="A34" s="4" t="s">
        <v>148</v>
      </c>
      <c r="B34" s="5" t="n">
        <v>418925</v>
      </c>
      <c r="C34" s="5" t="n">
        <v>429814</v>
      </c>
    </row>
    <row r="35" spans="1:3">
      <c r="A35" s="4" t="s">
        <v>149</v>
      </c>
      <c r="B35" s="5" t="n">
        <v>371500</v>
      </c>
      <c r="C35" s="5" t="n">
        <v>56912</v>
      </c>
    </row>
    <row r="36" spans="1:3">
      <c r="A36" s="3" t="s">
        <v>150</v>
      </c>
    </row>
    <row r="37" spans="1:3">
      <c r="A37" s="4" t="s">
        <v>151</v>
      </c>
      <c r="B37" s="4" t="s">
        <v>45</v>
      </c>
      <c r="C37" s="5" t="n">
        <v>500000</v>
      </c>
    </row>
    <row r="38" spans="1:3">
      <c r="A38" s="4" t="s">
        <v>152</v>
      </c>
      <c r="B38" s="5" t="n">
        <v>240900</v>
      </c>
      <c r="C38" s="4" t="s">
        <v>45</v>
      </c>
    </row>
    <row r="39" spans="1:3">
      <c r="A39" s="4" t="s">
        <v>153</v>
      </c>
      <c r="B39" s="6" t="n">
        <v>500000</v>
      </c>
      <c r="C3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12:14Z</dcterms:created>
  <dcterms:modified xmlns:dcterms="http://purl.org/dc/terms/" xmlns:xsi="http://www.w3.org/2001/XMLSchema-instance" xsi:type="dcterms:W3CDTF">2018-03-28T16:12:14Z</dcterms:modified>
</cp:coreProperties>
</file>